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ccountin" sheetId="6" r:id="rId6"/>
    <s:sheet name="Discontinued Operations" sheetId="7" r:id="rId7"/>
    <s:sheet name="Inventories" sheetId="8" r:id="rId8"/>
    <s:sheet name="Note Receivable" sheetId="9" r:id="rId9"/>
    <s:sheet name="Property, Plant and Equipment" sheetId="10" r:id="rId10"/>
    <s:sheet name="Other Assets" sheetId="11" r:id="rId11"/>
    <s:sheet name="Warranty" sheetId="12" r:id="rId12"/>
    <s:sheet name="Long-Term Liabilities" sheetId="13" r:id="rId13"/>
    <s:sheet name="Customer Concentration" sheetId="14" r:id="rId14"/>
    <s:sheet name="Income Taxes" sheetId="15" r:id="rId15"/>
    <s:sheet name="Commitments and Contingencies" sheetId="16" r:id="rId16"/>
    <s:sheet name="Secured Revolving Credit Facili" sheetId="17" r:id="rId17"/>
    <s:sheet name="Treasury Stock" sheetId="18" r:id="rId18"/>
    <s:sheet name="401(K) Plan" sheetId="19" r:id="rId19"/>
    <s:sheet name="Retirement and Death Benefit Pl" sheetId="20" r:id="rId20"/>
    <s:sheet name="Financial Summary by Quarter - " sheetId="21" r:id="rId21"/>
    <s:sheet name="Nature of Operations, Account22" sheetId="22" r:id="rId22"/>
    <s:sheet name="Discontinued Operations (Tables" sheetId="23" r:id="rId23"/>
    <s:sheet name="Inventories (Tables)" sheetId="24" r:id="rId24"/>
    <s:sheet name="Warranty (Tables)" sheetId="25" r:id="rId25"/>
    <s:sheet name="Long-Term Liabilities (Tables)" sheetId="26" r:id="rId26"/>
    <s:sheet name="Income Taxes (Tables)" sheetId="27" r:id="rId27"/>
    <s:sheet name="Commitments and Contingencies (" sheetId="28" r:id="rId28"/>
    <s:sheet name="Financial Summary by Quarter 29" sheetId="29" r:id="rId29"/>
    <s:sheet name="Nature of Operations, Account30" sheetId="30" r:id="rId30"/>
    <s:sheet name="Discontinued Operations - Addit" sheetId="31" r:id="rId31"/>
    <s:sheet name="Discontinued Operations - Resul" sheetId="32" r:id="rId32"/>
    <s:sheet name="Discontinued Operations - Summa" sheetId="33" r:id="rId33"/>
    <s:sheet name="Inventories - Schedule of Inven" sheetId="34" r:id="rId34"/>
    <s:sheet name="Note Receivable - Additional In" sheetId="35" r:id="rId35"/>
    <s:sheet name="Property, Plant and Equipment -" sheetId="36" r:id="rId36"/>
    <s:sheet name="Other Assets - Additional Infor" sheetId="37" r:id="rId37"/>
    <s:sheet name="Warranty - Reconciliation of Ac" sheetId="38" r:id="rId38"/>
    <s:sheet name="Warranty - Additional Informati" sheetId="39" r:id="rId39"/>
    <s:sheet name="Long-Term Liabilities - Summary" sheetId="40" r:id="rId40"/>
    <s:sheet name="Long-Term Liabilities - Additio" sheetId="41" r:id="rId41"/>
    <s:sheet name="Customer Concentration - Additi" sheetId="42" r:id="rId42"/>
    <s:sheet name="Income Taxes - Additional Infor" sheetId="43" r:id="rId43"/>
    <s:sheet name="Income Taxes - State Income Tax" sheetId="44" r:id="rId44"/>
    <s:sheet name="Income Taxes - Components of Ne" sheetId="45" r:id="rId45"/>
    <s:sheet name="Commitments and Contingencies -" sheetId="46" r:id="rId46"/>
    <s:sheet name="Commitments and Contingencies47" sheetId="47" r:id="rId47"/>
    <s:sheet name="Secured Revolving Credit Faci48" sheetId="48" r:id="rId48"/>
    <s:sheet name="Treasury Stock - Additional Inf" sheetId="49" r:id="rId49"/>
    <s:sheet name="401(K) Plan - Additional Inform" sheetId="50" r:id="rId50"/>
    <s:sheet name="Retirement and Death Benefit 51" sheetId="51" r:id="rId51"/>
    <s:sheet name="Financial Summary by Quarter 52" sheetId="52" r:id="rId52"/>
  </s:sheets>
  <s:definedNames/>
  <s:calcPr calcId="124519" calcMode="auto" fullCalcOnLoad="1"/>
</s:workbook>
</file>

<file path=xl/sharedStrings.xml><?xml version="1.0" encoding="utf-8"?>
<sst xmlns="http://schemas.openxmlformats.org/spreadsheetml/2006/main" uniqueCount="473">
  <si>
    <t>Document and Entity Information - USD ($)</t>
  </si>
  <si>
    <t>12 Months Ended</t>
  </si>
  <si>
    <t>May. 31, 2015</t>
  </si>
  <si>
    <t>Jul. 24, 2015</t>
  </si>
  <si>
    <t>Nov. 30, 2014</t>
  </si>
  <si>
    <t>Document And Entity Information [Abstract]</t>
  </si>
  <si>
    <t>Document Type</t>
  </si>
  <si>
    <t>10-K</t>
  </si>
  <si>
    <t>Amendment Flag</t>
  </si>
  <si>
    <t>false</t>
  </si>
  <si>
    <t>Document Period End Date</t>
  </si>
  <si>
    <t>May 31,
		2015</t>
  </si>
  <si>
    <t>Document Fiscal Year Focus</t>
  </si>
  <si>
    <t>Document Fiscal Period Focus</t>
  </si>
  <si>
    <t>FY</t>
  </si>
  <si>
    <t>Trading Symbol</t>
  </si>
  <si>
    <t>SKY</t>
  </si>
  <si>
    <t>Entity Registrant Name</t>
  </si>
  <si>
    <t>SKYLINE CORP</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y. 31, 2014</t>
  </si>
  <si>
    <t>Current Assets:</t>
  </si>
  <si>
    <t>Cash</t>
  </si>
  <si>
    <t>Accounts receivable, less allowance for doubtful accounts of $536 in 2015 and $0 in 2014</t>
  </si>
  <si>
    <t>Note receivable, current</t>
  </si>
  <si>
    <t>Inventories</t>
  </si>
  <si>
    <t>Workers' compensation security deposit</t>
  </si>
  <si>
    <t>Other current assets</t>
  </si>
  <si>
    <t>Assets of discontinued operations</t>
  </si>
  <si>
    <t>Total Current Assets</t>
  </si>
  <si>
    <t>Note Receivable, non-current</t>
  </si>
  <si>
    <t>Property, Plant and Equipment, at Cost:</t>
  </si>
  <si>
    <t>Land</t>
  </si>
  <si>
    <t>Buildings and improvements</t>
  </si>
  <si>
    <t>Machinery and equipment</t>
  </si>
  <si>
    <t>Property, Plant and Equipment gross</t>
  </si>
  <si>
    <t>Less accumulated depreciation</t>
  </si>
  <si>
    <t>Property, Plant and Equipment</t>
  </si>
  <si>
    <t>Assets of discontinued operations, net of accumulated depreciation</t>
  </si>
  <si>
    <t>Net Property, Plant and Equipment</t>
  </si>
  <si>
    <t>Other Assets</t>
  </si>
  <si>
    <t>Total Assets</t>
  </si>
  <si>
    <t>Current Liabilities:</t>
  </si>
  <si>
    <t>Accounts payable, trade</t>
  </si>
  <si>
    <t>Accrued salaries and wages</t>
  </si>
  <si>
    <t>Accrued marketing programs</t>
  </si>
  <si>
    <t>Accrued warranty and related expenses</t>
  </si>
  <si>
    <t>Other accrued liabilities</t>
  </si>
  <si>
    <t>Liabilities of discontinued operations</t>
  </si>
  <si>
    <t>Total Current Liabilities</t>
  </si>
  <si>
    <t>Long-Term Liabilities:</t>
  </si>
  <si>
    <t>Other deferred liabilities</t>
  </si>
  <si>
    <t>Life insurance loans</t>
  </si>
  <si>
    <t>Total Long-Term Liabilities</t>
  </si>
  <si>
    <t>Commitments and Contingencies - See Note 12</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Operations and Retained Earnings - USD ($) $ in Thousands</t>
  </si>
  <si>
    <t>OPERATIONS</t>
  </si>
  <si>
    <t>Net sales</t>
  </si>
  <si>
    <t>Cost of sales</t>
  </si>
  <si>
    <t>Gross profit</t>
  </si>
  <si>
    <t>Selling and administrative expenses</t>
  </si>
  <si>
    <t>Gain on sale of idle property, plant and equipment</t>
  </si>
  <si>
    <t>Operating loss</t>
  </si>
  <si>
    <t>Interest expense</t>
  </si>
  <si>
    <t>Interest income</t>
  </si>
  <si>
    <t>Loss from continuing operations before income taxes</t>
  </si>
  <si>
    <t>Benefit from income taxes</t>
  </si>
  <si>
    <t>Loss from continuing operations</t>
  </si>
  <si>
    <t>Loss from discontinued operations, net of income taxes</t>
  </si>
  <si>
    <t>Net loss</t>
  </si>
  <si>
    <t>Basic loss per share</t>
  </si>
  <si>
    <t>Loss per share from continuing operations</t>
  </si>
  <si>
    <t>Loss per share from discontinued operations</t>
  </si>
  <si>
    <t>Weighted average number of common shares outstanding</t>
  </si>
  <si>
    <t>RETAINED EARNINGS</t>
  </si>
  <si>
    <t>Balance at beginning of year</t>
  </si>
  <si>
    <t>Balance at end of year</t>
  </si>
  <si>
    <t>Consolidated Statements of Cash Flows - USD ($) $ in Thousands</t>
  </si>
  <si>
    <t>CASH FLOWS FROM OPERATING ACTIVITIES:</t>
  </si>
  <si>
    <t>Adjustments to reconcile net loss to net cash from operating activities:</t>
  </si>
  <si>
    <t>Depreciation</t>
  </si>
  <si>
    <t>Amortization of debt financing costs</t>
  </si>
  <si>
    <t>Reduction in inventory value of discontinued operations</t>
  </si>
  <si>
    <t>Increase in allowance for doubtful accounts</t>
  </si>
  <si>
    <t>Gain on sale of assets associated with discontinued operations</t>
  </si>
  <si>
    <t>Change in assets and liabilities:</t>
  </si>
  <si>
    <t>Restricted cash</t>
  </si>
  <si>
    <t>Accrued interest receivable</t>
  </si>
  <si>
    <t>Accounts receivable</t>
  </si>
  <si>
    <t>Accrued liabilities</t>
  </si>
  <si>
    <t>Other, net</t>
  </si>
  <si>
    <t>Net cash from operating activities</t>
  </si>
  <si>
    <t>CASH FLOWS FROM INVESTING ACTIVITIES:</t>
  </si>
  <si>
    <t>Proceeds from principal payments of U.S. Treasury Bills</t>
  </si>
  <si>
    <t>Purchase of U.S. Treasury Bills</t>
  </si>
  <si>
    <t>Proceeds from note receivable</t>
  </si>
  <si>
    <t>Proceeds from sale of assets associated with discontinued operations</t>
  </si>
  <si>
    <t>Proceeds from sale of idle property, plant and equipment</t>
  </si>
  <si>
    <t>Purchase of property, plant and equipment</t>
  </si>
  <si>
    <t>Net cash from investing activities</t>
  </si>
  <si>
    <t>CASH FLOWS FROM FINANCING ACTIVITIES:</t>
  </si>
  <si>
    <t>Payments related to debt financing costs</t>
  </si>
  <si>
    <t>Repayment of life insurance loans</t>
  </si>
  <si>
    <t>Net cash from financing activities</t>
  </si>
  <si>
    <t>Net decrease in cash</t>
  </si>
  <si>
    <t>Cash at beginning of year</t>
  </si>
  <si>
    <t>Cash at end of year</t>
  </si>
  <si>
    <t>Nature of Operations, Accounting Policies of Consolidated Financial Statements</t>
  </si>
  <si>
    <t>Organization, Consolidation and Presentation of Financial Statements [Abstract]</t>
  </si>
  <si>
    <t>NOTE 1 Nature of Operations,
Accounting Policies of Consolidated Financial
Statements
Nature of
operations —
The following
is a summary of the accounting policies that have a significant
effect on the consolidated financial statements.
Basis of
presentation —
Accounting
Estimates —
Revenue
recognition —
Accounts
Receivable —
Inventories —
Workers’ Compensation Security Deposit —
Note
Receivable
Property,
Plant and Equipment —
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5.
Warranty
—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
Income
Taxes —
Generally
accepted accounting principles require that an entity consider both
negative and positive evidence in determining whether a valuation
allowance is warranted. 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
Consolidated statements of cash flows
—
Recently
issued accounting pronouncements — Reporting Discontinued
Operations and Disclosures of Disposals of Components of
an Entity.
The
Corporation did not utilize early adoption of ASU No. 2014-08
regarding the sale of its recreational vehicle segment as
referenced in Note 2. It will, however, adopt this pronouncement
for any disposals (or classifications as held for sale) that may
occur after May 31, 2015.
Management’s Plan —
•
Divest Non-Core Assets:
Progress:
In October
2014, the Corporation sold its recreational vehicle segment to
focus solely on its core housing business and to raise cash.
Additional information regarding the sale is in Note 2 of Notes to
Consolidated Financial Statements.
In addition
to the sale of the RV business, the Corporation sold an idle
housing facility in fiscal 2015 and two idle housing facilities and
one undeveloped parcel of land in fiscal 2014. A buyer is also
being sought for an undeveloped parcel of land the Corporation
owns.
•
Increase Sales:
•
Working to increase sales to manufactured housing dealers by
gaining a greater presence on the properties of manufactured
housing dealers and manufactured housing communities.
•
Continuing to work with manufactured housing communities to
identify opportunities for increasing sales.
•
Increasing sales of modular homes and park models by
cultivating relationships with modular housing developers and
campground owners that are outside the Corporation’s
historical distribution channels.
•
Establishing additional distribution channels and forging new
strategic relationships.
Progress:
Manufactured
housing net sales in fiscal 2015 increased 23 percent compared to
fiscal 2014. One factor for the increase was due to increased sales
to manufactured housing dealers. Another factor was the Mansfield
facility having twelve months of sales in fiscal 2015 versus four
months in fiscal 2014. Finally, in fiscal 2015 manufactured housing
sales to the Corporation’s six largest communities increased
approximately 24 percent compared to fiscal 2014.
Park model
net sales increased approximately 103 percent compared with fiscal
2014. Included in this increase was a 119 percent increase in sales
to the Corporation’s six largest communities.
Modular
housing net sales for fiscal 2015 decreased approximately 5 percent
as compared to fiscal 2014. As referenced in “Net Sales and
Unit Shipments,” prior year net sales included $3,900,000
from a contract with National Community Renaissance of California
that was outside the Corporation’s normal business model. The
Corporation does not plan on performing this type of contract in
the foreseeable future. When the effect of this contract is
excluded from prior year net sales, fiscal 2015 net modular sales
increased approximately 12 percent.
During the
second quarter, the Corporation established a relationship with a
manufactured housing retailer that specializes in internet-based
marketing and provides factory tours to potential customers. This
retailer operates retail sales centers located at four of the
Corporation’s housing facilities. This relationship is
expected to help drive additional sales by more fully exploiting
this increasingly important distribution channel for the
Corporation’s products. This initiative began generating
sales to four locations in the third and fourth
quarters.
•
Decrease Costs:
Progress:
The
Corporation’s Purchasing Department has obtained significant
price concessions from certain suppliers. In addition, Management
has continued to analyze staffing needs and make reductions when
considered appropriate. In connection with the sale of the RV
business and in determining staffing needs for fiscal 2016, the
Corporation identified and implemented reductions in corporate
personnel who received compensation of approximately $630,000 is
fiscal 2015.
•
Raise Additional Capital:
Progress:
On
March 20, 2015, the Corporation entered into a Loan and
Security Agreement with First Business Capital Corp. providing for
a renewable three-year secured revolving credit facility. Under the
new credit facility, the Company may obtain loan advances up to a
maximum of $10 million, subject to certain collateral-obligation
ratios. Outstanding loan advances under the facility will bear
interest at 3.75% in excess of The Wall Street
Journal’s
Management
believes that it will be able to execute their strategies as noted
above. Management is prepared to modify these strategies as
appropriate to meet prevailing business and market
conditions.</t>
  </si>
  <si>
    <t>Discontinued Operations</t>
  </si>
  <si>
    <t>Discontinued Operations and Disposal Groups [Abstract]</t>
  </si>
  <si>
    <t>NOTE 2 Discontinued
Operations
During
September 2014, the Corporation made a strategic decision to exit
the recreational vehicle industry in order to focus on its core
housing business. As a result, on October 7, 2014
(“Closing Date”), the Corporation completed the sale of
certain assets associated with its recreational vehicle segment
(the “Transaction”) to Evergreen Recreational Vehicles,
LLC (“ERV”).
The
Transaction was completed pursuant to the terms of an Asset
Purchase Agreement entered into between the Corporation and ERV on
the Closing Date, as well as the terms of a Real Property Purchase
Agreement entered into on that same date between the Corporation
and an affiliate of ERV, Skyline RE Holding LLC (which,
collectively with ERV, is referred to herein as
“Evergreen”). The assets of the recreational vehicle
segment disposed of in the Transaction include:
•
A recreational vehicle manufacturing facility consisting of
approximately 135,000 square feet situated on 18.2 acres located in
Bristol, Indiana;
•
Intellectual properties such as trademarks, licenses, and
product designs associated with the recreational vehicle
segment;
•
Furniture, machinery, software, and equipment;
•
Raw material and work-in-process inventories;
•
Product designs, plans, and specifications; and
•
Customer purchase orders and contracts, customer lists, and
supplier lists.
The amount
and nature of the consideration received by the Corporation for the
assets sold included:
•
A cash payment of $175,000;
•
A separate cash payment of approximately $806,000, less
prorated property taxes of approximately $73,000 and selling
expenses of approximately $2,000, for the Bristol, Indiana
manufacturing facility; and
•
Evergreen had the right, but not the obligation, to purchase
the raw material inventory at 50 percent of the Corporation’s
cost of approximately $1,600,000, which it exercised as described
below. Consequently, the Corporation incurred an approximate
$910,000 charge in the second and fourth quarters reflecting the
reduction in value of the inventory plus inventory that will not be
used by Evergreen. Through May 31, 2015, the Corporation
received approximately $681,000 for inventory used by Evergreen.
Subsequent to May 31, 2015, the Corporation received final
payment for the inventory.
In addition,
under the Asset Purchase Agreement Evergreen did not assume or
agree to pay, perform, or discharge any of the Corporation’s
liabilities or obligations, which remained the liabilities and
obligations of the Corporation.
The Bristol
facility, and assets other than raw material and finished goods
inventories, was sold at approximately net book value.
The following
table summarizes the results of discontinued operations:
Year
Ended
2015 2014
(Dollars in thousands)
Net Sales $ 9,676 $ 38,651
Operating loss of
discontinued operations $ (5,986 ) $ (4,557 )
Loss on disposal of
discontinued operations (240 ) —
Loss before income
taxes (6,226 ) (4,557 )
Income tax
benefit — —
Loss from discontinued
operations, net of taxes $ (6,226 ) $ (4,557 )
Loss on
disposal of discontinued operations consisted of a $910,000 charge
associated with the reduction in value of raw material inventory,
less a gain of approximately $670,000 resulting from the sale of
two idle recreational vehicle manufacturing facilities in Elkhart,
Indiana to Forest River Manufacturing, LLC.
The
Corporation’s park model business, which was formerly
reported in the recreational vehicle segment, was not disposed as
part of the transaction with Evergreen and is now reported in
continuing operations because net sales do not warrant separate
segment reporting.
The following
is a summary of assets and liabilities of discontinued
operations:
May 31,
2015 2014
(Dollars in thousands)
Current
Assets:
Accounts
receivable $ 30 $ 4,770
Inventories 110 2,703
$ 140 $ 7,473
Property, Plant and
Equipment:
Property, plant and
equipment, at cost $ — $ 9,812
Less accumulated
depreciation — 7,901
$ — $ 1,911
May 31,
2015 2014
(Dollars in thousands)
Current
Liabilities:
Accounts payable,
trade $ 8 $ 2,089
Accrued salaries and
wages — 419
Accrued marketing
programs 37 330
Other accrued
liabilities 59 186
$ 104 $ 3,024
In accordance
with the Asset Purchase Agreement, the Corporation is responsible
for the payment of product warranty claims associated with
recreational vehicles sold by the Corporation. Consequently, this
obligation is not included in the liabilities of discontinued
operations on the Consolidated Balance Sheets at May 31, 2015
and May 31, 2014.</t>
  </si>
  <si>
    <t>Inventory Disclosure [Abstract]</t>
  </si>
  <si>
    <t>NOTE 3 Inventories
Total
inventories from continuing operations consist of the
following:
May 31,
2015 2014
(Dollars in thousands)
Raw materials $ 5,788 $ 5,135
Work in
process 3,137 3,174
Finished goods 83 318
$ 9,008 $ 8,627</t>
  </si>
  <si>
    <t>Note Receivable</t>
  </si>
  <si>
    <t>Receivables [Abstract]</t>
  </si>
  <si>
    <t>NOTE 4 Note
Receivable
During fiscal
2013, the Corporation sold two idle recreational vehicle facilities
in Hemet, California. The sale of the facilities included a
promissory note of $1,700,000 to the Corporation. The note carried
an interest rate of 6 percent per annum, required monthly payments
following a 20 year amortization schedule, and provided for a final
payment after 6 years. The two facilities were collateral for the
note. The note was fully repaid in December 2014.</t>
  </si>
  <si>
    <t>Property, Plant and Equipment [Abstract]</t>
  </si>
  <si>
    <t>NOTE 5 Property, Plant and
Equipment
During the
fourth quarter of fiscal 2015, an idle housing facility located in
Ocala, Florida was sold for a gain of $243,000.
During the
second quarter of fiscal 2014, the Corporation sold an idle housing
facility located in Fair Haven, Vermont for a gain of $162,000. In
the third quarter of fiscal 2014, an idle housing facility located
in Halstead, Kansas was sold for a gain of $300,000. In the fourth
quarter of fiscal 2014, undeveloped land located in Elkhart,
Indiana was sold for a gain of $244,000.</t>
  </si>
  <si>
    <t>Deferred Costs, Capitalized, Prepaid, and Other Assets Disclosure [Abstract]</t>
  </si>
  <si>
    <t>NOTE 6 Other
Assets
Other assets
consist primarily of the cash surrender value of life insurance
policies which totaled $6,677,000 and $6,452,000 at May 31,
2015 and 2014, respectively.</t>
  </si>
  <si>
    <t>Warranty</t>
  </si>
  <si>
    <t>Guarantees [Abstract]</t>
  </si>
  <si>
    <t>NOTE 7 Warranty
A
reconciliation of accrued warranty and related expenses is as
follows:
Year ended
May 31,
2015 2014
(Dollars in thousands)
Balance at the beginning
of the period $ 5,697 $ 5,882
Accruals for
warranties 8,395 5,224
Settlements made during
the period (7,181 ) (5,409 )
Balance at the end of the
period 6,911 5,697
Non-current balance
included in other deferred liabilities 2,400 2,000
Accrued warranty and
related expenses $ 4,511 $ 3,697
At
May 31, 2015, the total current obligation for warranty and
related expenses associated with discontinued operations is
estimated to be $642,000. At May 31, 2014, the total
obligation for warranty and related expenses associated with the
recreational vehicle segment was estimated to be $1,900,000;
consisting of an estimated current obligation of $1,200,000 and
non-current obligation of $700,000.</t>
  </si>
  <si>
    <t>Long-Term Liabilities</t>
  </si>
  <si>
    <t>Debt Disclosure [Abstract]</t>
  </si>
  <si>
    <t>NOTE 8 Long-Term
Liabilities
Long-term
liabilities, consisting of other deferred liabilities and life
insurance loans, include the following:
May 31,
2015 2014
(Dollars in
thousands)
Other deferred
liabilities:
Deferred compensation
expense $ 5,237 $ 5,386
Accrued warranty and
related expenses 2,400 2,000
Total other deferred
liabilities 7,637 7,386
Life insurance
loans 4,312 6,334
$ 11,949 $ 13,720
Additional
information regarding deferred compensation expense is in Note 15.
Life insurance loans have no fixed repayment schedule, and have
interest rates ranging from 4.2 percent to 7.4 percent. The
weighted average interest rate is 5.2 percent. At May 31, 2015
and May 31, 2014, prepaid interest associated with the life
insurance loans totaled approximately $88,000 and $165,000,
respectively; which is recognized in Other current
assets.</t>
  </si>
  <si>
    <t>Customer Concentration</t>
  </si>
  <si>
    <t>Text Block [Abstract]</t>
  </si>
  <si>
    <t>NOTE 9 Customer
Concentration
During fiscal
2015, net sales of homes and park models to Sun Home Services, Inc.
totaled approximately $20,187,000 or 11 percent of total net sales.
During fiscal 2014, net sales to this customer totaled $19,657,000
or 13 percent of total net sales. No other individual customer in
fiscal 2015 and 2014 had net sales greater than 10 percent of net
total sales.</t>
  </si>
  <si>
    <t>Income Taxes</t>
  </si>
  <si>
    <t>Income Tax Disclosure [Abstract]</t>
  </si>
  <si>
    <t>NOTE 10 Income
Taxes
The
Corporation had no federal and state income tax benefit for the
years ended May 31, 2015 and 2014.
The
difference between the Corporation’s statutory federal income
tax rate of 34 percent in fiscal 2015 and 2014, and the effective
income tax rate is due primarily to state income taxes and changes
in deferred tax assets valuation allowance and are as
follows:
Year ended
May 31,
2015 2014
(Dollars in
thousands)
Income taxes at statutory
federal rate $ (1,424 ) $ (2,484 )
State income
taxes (45 ) 14
State net operating
loss (110 ) (296 )
New Energy Efficient Home
Credit (134 ) (137 )
Increase in deferred tax
assets valuation allowance 1,570 2,862
Other, net 143 41
Income tax
benefit $ — $ —
Effective tax
rate 0 % 0 %
Components of
the net deferred tax assets include:
May 31,
2015 2014
(Dollars in
thousands)
Current deferred tax
assets
Accrued marketing
programs $ 144 $ 169
Accrued warranty
expense 1,800 1,464
Accrued workers’
compensation 886 650
Accrued
vacation 325 329
Other 522 223
Gross current deferred
tax assets 3,677 2,835
Noncurrent deferred tax
assets
Liability for certain
post-retirement benefits 2,017 2,061
Accrued warranty
expense 958 792
Federal net operating
loss carryforward 33,120 30,488
Federal tax credit
carryforward 1,501 1,345
State net operating loss
carryforward 8,133 7,860
Depreciation 668 854
Other (167 ) (32 )
Gross noncurrent deferred
tax assets 46,230 43,368
Total gross deferred tax
assets 49,907 46,203
Valuation
allowance (49,907 ) (46,203 )
Net deferred tax
assets $ — $ —
At
May 31, 2015, the Corporation had gross federal net operating
loss carryforwards of approximately $97 million and gross state net
operating loss carryforwards of approximately $106 million. The
federal net operating loss and tax credit carryforwards have a life
expectancy between sixteen and twenty years. The state net
operating loss carryforwards have a life expectancy, depending on
the state where a loss was incurred, between five and twenty years.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
Income tax
returns are filed in the U.S. federal jurisdiction and in several
state jurisdictions. For the majority of taxing jurisdictions the
Corporation is no longer subject to examination by taxing
authorities for years before 2011. The Corporation did not incur
any interest or penalties related to income tax matters in fiscal
years 2015 and 2014.
The
Corporation has no unrecognized tax benefits in its financial
statements during fiscal years 2015 and 2014, and does not expect
any significant changes related to unrecognized tax benefits in the
twelve months following May 31, 2015.</t>
  </si>
  <si>
    <t>Commitments and Contingencies</t>
  </si>
  <si>
    <t>Commitments and Contingencies Disclosure [Abstract]</t>
  </si>
  <si>
    <t>NOTE 11 Commitments and
Contingencies
The
Corporation was contingently liable at May 31, 2015,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for continuing and discontinued
operations, without reduction for the resale value of the
repurchased units, was approximately $60 million at May 31,
2015 and approximately $63 million at May 31, 2014. At
May 31, 2015 and May 31, 2014, the maximum potential
repurchase liability, without reduction for the resale value of the
repurchased units, associated with discontinued operations was
approximately $19 million and $33 million, respectively.
As a result
of favorable experience regarding repurchased units, which is
largely due to the strength of dealers selling the
Corporation’s products, the Corporation maintained at
May 31, 2015 and May 31, 2014, a $100,000 loss reserve
that is a component of other accrued liabilities. $9,000 of the
$100,000 loss reserve pertains to discontinued operations, and
Management believes that the Corporation’s exit from the
recreational vehicle business will not further impact the loss
reserve.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May 31, 2015 will not be material to its
financial position or results of operations.
The amounts
of obligations from repurchased units, all of which were from
discontinued operations, and incurred net losses for the periods
presented are as follows:
Year ended
May 31,
2015 2014
(Dollars in thousands)
Number of units
repurchased 42 —
Obligations from units
repurchased $ 689 $ —
Net losses on repurchased
units $ 177 $ —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NOTE 12 Secured Revolving
Credit Facility
On
March 20, 2015, the Corporation (“Borrower(s)”)
entered into a Loan and Security Agreement (the “Loan
Agreement”) with First Business Capital Corp. (“First
Business Capital”). Under the Loan Agreement, First Business
Capital will provide a secured revolving credit facility to the
Borrowers for a term of three years, renewable on an annual basis
thereafter with each renewal for a successive one-year
term.
The Borrowers
may obtain loan advances up to a maximum of $10,000,000 subject to
certain collateral-obligation ratios. In addition, loan advances
bear interest at 3.75% in excess of The Wall Street
Journal’s
Also under
the Loan Agreement, First Business Capital agreed to issue, or
cause to be issued by a bank affiliate or other bank, letters of
credit for the account of the Borrowers. However, no advances have
yet been made in connection with such letters of credit.
As part of
the financing, the Company paid First Business Capital a facility
fee of $150,000 at closing, and also agreed to pay the following
fees to First Business Capital during the term of the facility:
(i) annual facility fees of $50,000; (ii) an unused line
fee payable in arrears at the rate of 0.25% per annum on the
average daily unused amount of the facility during the prior
calendar month; (iii) monthly bank assessment fees equal to
0.25% per annum of the maximum loan amount; (iv) certain
overadvance fees (currently $1,000 per day) in the event
outstanding obligations and letter of credit liabilities under the
facility exceeds the amount permitted under the Loan Agreement; and
(v) monthly letter of credit fees payable in arrears at the
rate of 0.25% on the outstanding amount of letters of credit issued
and outstanding during the prior month.
The Loan
Agreement contains covenants that limit the ability of the
Borrowers to, among other things: (i) incur or guarantee other
indebtedness; (ii) create or incur liens, mortgages, or
security interests on their assets; (iii) expend more than
$600,000 per year for the lease, purchase, or acquisition of any
asset; (iv) consummate asset sales, acquisitions, or mergers;
(v) pay dividends or repurchase stock; (vi) make certain
investments; (vii) enter into certain transactions with
affiliates; and (viii) amend a Borrower’s articles of
incorporation or bylaws.
The Loan
Agreement also requires compliance with certain financial covenants
(in each case calculated as set forth in the Loan Agreement),
including: (i) minimum net worth; (ii) minimum net
earnings; and (iii) maximum net loss.
If the
Borrowers default in their obligations under the Loan Agreement,
then the unpaid balances under the facility will bear interest at
3.0% per annum in excess of the rate that would apply in the
absence of a default. Other remedies available to First Business
Capital upon an event of default include the right to accelerate
the maturity of all obligations, the right to foreclose on and
otherwise repossess the collateral securing the obligations, all
rights of a secured creditor under applicable law, and all other
rights set forth in the Loan Agreement.
The events of
default under the Loan Agreement include the following:
(i) certain events of bankruptcy and insolvency;
(ii) failure to make required payments;
(iii) misrepresentations to First Business Capital;
(iv) failure to comply with certain covenants and agreements;
(v) termination or default under guarantees or subordination
agreements; (vi) certain cross-default events;
(vii) changes in control involving the Borrowers;
(viii) certain injunctions or attachments are issued against a
Borrower’s assets or restricting its business; and
(ix) a material adverse change occurs with respect to the
Borrowers.</t>
  </si>
  <si>
    <t>Treasury Stock</t>
  </si>
  <si>
    <t>Equity [Abstract]</t>
  </si>
  <si>
    <t>NOTE 13 Treasury
Stock
The
Corporation’s Board of directors from time to time has
authorized the repurchase of shares of the Corporation’s
common stock, in the open market or through negotiated
transactions, at such times and at such prices as management may
decide. In fiscal 2015 and 2014, the Corporation did not acquire
any shares of its common stock.</t>
  </si>
  <si>
    <t>401(K) Plan</t>
  </si>
  <si>
    <t>Postemployment Benefits [Abstract]</t>
  </si>
  <si>
    <t>NOTE 14 401(K)
Plan
The
Corporation has an employee savings plan (the “401(k)
Plan”) that is intended to provide participating employees
with an additional method of saving for retirement. The 401(k) Plan
covers all employees who meet certain minimum participation
requirements. The Corporation does not provide a matching
contribution to the 401(k) Plan, but can make discretionary profit
sharing contributions. No profit sharing contributions were made in
fiscal 2015 and 2014.</t>
  </si>
  <si>
    <t>Retirement and Death Benefit Plans</t>
  </si>
  <si>
    <t>Compensation and Retirement Disclosure [Abstract]</t>
  </si>
  <si>
    <t>NOTE 15 Retirement and Death
Benefit Plans
The
Corporation has entered into various arrangements with certain
employees or former employees for benefits to be paid in the
following manner:
•
to an employee’s estate in the event of death
•
an employee in the event of retirement or disability to be paid
over 10 years beginning at the date of retirement or
disability
•
in the event of death, the employee’s beneficiary will
receive the balance due the employee
The
Corporation also purchased life insurance contracts on the covered
employees or former employees. The present value of the principal
cost of such arrangements is being accrued over the period from the
date of such arrangements to full eligibility using a discount rate
of 4.0 percent in fiscal 2015 and 4.5 percent in fiscal 2014. The
current and non-current amounts accrued for such arrangements
totaled $5,707,000 and $5,856,000 at May 31, 2015 and 2014,
respectively. The amount charged to operations under these
arrangements was approximately $161,000 in fiscal year 2015. The
amount credited to operations under these arrangements was
approximately $152,000 in fiscal 2014.</t>
  </si>
  <si>
    <t>Financial Summary by Quarter - Unaudited</t>
  </si>
  <si>
    <t>Quarterly Financial Information Disclosure [Abstract]</t>
  </si>
  <si>
    <t xml:space="preserve">NOTE 16 Financial Summary by
Quarter — Unaudited Financial Summary by Quarter
2015 1 st 2 nd 3 rd 4 th Year
(Dollars in thousands,
except per share amounts)
Net sales $ 49,604 $ 49,667 $ 38,109 $ 49,605 $ 186,985
Gross profit
(loss) 4,041 5,158 2,338 5,557 17,094
(Loss) income from
continuing operations (1,209 ) 81 (2,911 ) (149 ) (4,188 )
Loss from discontinued
operations, net of taxes (2,564 ) (3,525 ) (86 ) (51 ) (6,226 )
Net loss
income (3,773 ) (3,444 ) (2,997 ) (200 ) (10,414 )
Basic loss per
share (.45 ) (.41 ) (.36 ) (.02 ) (1.24 )
2014 1 st 2 nd 3 rd 4 th Year
(Dollars in thousands,
except per share amounts)
Net sales $ 37,663 $ 39,208 $ 30,169 $ 46,040 $ 153,080
Gross profit 3,603 3,807 779 2,880 11,069
Loss from continuing
operations (990 ) (739 ) (3,906 ) (1,672 ) (7,307 )
Loss from discontinued
Operations, net of taxes (389 ) (1,474 ) (1,806 ) (888 ) (4,557 )
Net (loss)
income (1,379 ) (2,213 ) (5,712 ) (2,560 ) (11,864 )
Basic (loss) income per
share (.16 ) (.27 ) (.68 ) (.30 ) (1.41 ) </t>
  </si>
  <si>
    <t>Nature of Operations, Accounting Policies of Consolidated Financial Statements (Policies)</t>
  </si>
  <si>
    <t>Nature of Operations</t>
  </si>
  <si>
    <t>Nature of operations —</t>
  </si>
  <si>
    <t>Basis of Presentation</t>
  </si>
  <si>
    <t>Basis of presentation —</t>
  </si>
  <si>
    <t>Accounting Estimates</t>
  </si>
  <si>
    <t>Accounting Estimates —</t>
  </si>
  <si>
    <t>Revenue Recognition</t>
  </si>
  <si>
    <t>Revenue recognition —</t>
  </si>
  <si>
    <t>Accounts Receivable</t>
  </si>
  <si>
    <t>Accounts Receivable —</t>
  </si>
  <si>
    <t>Inventories —</t>
  </si>
  <si>
    <t>Workers' Compensation Security Deposit</t>
  </si>
  <si>
    <t>Workers’ Compensation Security Deposit —</t>
  </si>
  <si>
    <t>Property, Plant and Equipment —
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5.</t>
  </si>
  <si>
    <t>Warranty —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si>
  <si>
    <t>Income Taxes —
Generally accepted accounting principles require that an entity
consider both negative and positive evidence in determining whether
a valuation allowance is warranted. 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si>
  <si>
    <t>Consolidated Statements of Cash Flows</t>
  </si>
  <si>
    <t>Consolidated statements of cash flows —</t>
  </si>
  <si>
    <t>Recently Issued Accounting Pronouncements</t>
  </si>
  <si>
    <t>Recently
issued accounting pronouncements — Reporting Discontinued
Operations and Disclosures of Disposals of Components of
an Entity.
The
Corporation did not utilize early adoption of ASU No. 2014-08
regarding the sale of its recreational vehicle segment as
referenced in Note 2. It will, however, adopt this pronouncement
for any disposals (or classifications as held for sale) that may
occur after May 31, 2015.</t>
  </si>
  <si>
    <t>Management's Plan</t>
  </si>
  <si>
    <t>Management’s Plan —
•
Divest Non-Core Assets:
Progress:
In October
2014, the Corporation sold its recreational vehicle segment to
focus solely on its core housing business and to raise cash.
Additional information regarding the sale is in Note 2 of Notes to
Consolidated Financial Statements.
In addition
to the sale of the RV business, the Corporation sold an idle
housing facility in fiscal 2015 and two idle housing facilities and
one undeveloped parcel of land in fiscal 2014. A buyer is also
being sought for an undeveloped parcel of land the Corporation
owns.
•
Increase Sales:
•
Working to increase sales to manufactured housing dealers by
gaining a greater presence on the properties of manufactured
housing dealers and manufactured housing communities.
•
Continuing to work with manufactured housing communities to
identify opportunities for increasing sales.
•
Increasing sales of modular homes and park models by
cultivating relationships with modular housing developers and
campground owners that are outside the Corporation’s
historical distribution channels.
•
Establishing additional distribution channels and forging new
strategic relationships.
Progress:
Manufactured
housing net sales in fiscal 2015 increased 23 percent compared to
fiscal 2014. One factor for the increase was due to increased sales
to manufactured housing dealers. Another factor was the Mansfield
facility having twelve months of sales in fiscal 2015 versus four
months in fiscal 2014. Finally, in fiscal 2015 manufactured housing
sales to the Corporation’s six largest communities increased
approximately 24 percent compared to fiscal 2014.
Park model
net sales increased approximately 103 percent compared with fiscal
2014. Included in this increase was a 119 percent increase in sales
to the Corporation’s six largest communities.
Modular
housing net sales for fiscal 2015 decreased approximately 5 percent
as compared to fiscal 2014. As referenced in “Net Sales and
Unit Shipments,” prior year net sales included $3,900,000
from a contract with National Community Renaissance of California
that was outside the Corporation’s normal business model. The
Corporation does not plan on performing this type of contract in
the foreseeable future. When the effect of this contract is
excluded from prior year net sales, fiscal 2015 net modular sales
increased approximately 12 percent.
During the
second quarter, the Corporation established a relationship with a
manufactured housing retailer that specializes in internet-based
marketing and provides factory tours to potential customers. This
retailer operates retail sales centers located at four of the
Corporation’s housing facilities. This relationship is
expected to help drive additional sales by more fully exploiting
this increasingly important distribution channel for the
Corporation’s products. This initiative began generating
sales to four locations in the third and fourth
quarters.
•
Decrease Costs:
Progress:
The
Corporation’s Purchasing Department has obtained significant
price concessions from certain suppliers. In addition, Management
has continued to analyze staffing needs and make reductions when
considered appropriate. In connection with the sale of the RV
business and in determining staffing needs for fiscal 2016, the
Corporation identified and implemented reductions in corporate
personnel who received compensation of approximately $630,000 is
fiscal 2015.
•
Raise Additional Capital:
Progress:
On
March 20, 2015, the Corporation entered into a Loan and
Security Agreement with First Business Capital Corp. providing for
a renewable three-year secured revolving credit facility. Under the
new credit facility, the Company may obtain loan advances up to a
maximum of $10 million, subject to certain collateral-obligation
ratios. Outstanding loan advances under the facility will bear
interest at 3.75% in excess of The Wall Street
Journal’s
Management
believes that it will be able to execute their strategies as noted
above. Management is prepared to modify these strategies as
appropriate to meet prevailing business and market
conditions.</t>
  </si>
  <si>
    <t>Discontinued Operations (Tables)</t>
  </si>
  <si>
    <t>Results of Discontinued Operations and Summary of Assets and Liabilities of Discontinued Operations</t>
  </si>
  <si>
    <t>The following
table summarizes the results of discontinued operations:
Year
Ended
2015 2014
(Dollars in thousands)
Net Sales $ 9,676 $ 38,651
Operating loss of
discontinued operations $ (5,986 ) $ (4,557 )
Loss on disposal of
discontinued operations (240 ) —
Loss before income
taxes (6,226 ) (4,557 )
Income tax
benefit — —
Loss from discontinued
operations, net of taxes $ (6,226 ) $ (4,557 )
The following
is a summary of assets and liabilities of discontinued
operations:
May 31,
2015 2014
(Dollars in thousands)
Current
Assets:
Accounts
receivable $ 30 $ 4,770
Inventories 110 2,703
$ 140 $ 7,473
Property, Plant and
Equipment:
Property, plant and
equipment, at cost $ — $ 9,812
Less accumulated
depreciation — 7,901
$ — $ 1,911
May 31,
2015 2014
(Dollars in thousands)
Current
Liabilities:
Accounts payable,
trade $ 8 $ 2,089
Accrued salaries and
wages — 419
Accrued marketing
programs 37 330
Other accrued
liabilities 59 186
$ 104 $ 3,024</t>
  </si>
  <si>
    <t>Inventories (Tables)</t>
  </si>
  <si>
    <t>Schedule of Inventories from Continuing Operations</t>
  </si>
  <si>
    <t>Total
inventories from continuing operations consist of the
following:
May 31,
2015 2014
(Dollars in thousands)
Raw materials $ 5,788 $ 5,135
Work in
process 3,137 3,174
Finished goods 83 318
$ 9,008 $ 8,627</t>
  </si>
  <si>
    <t>Warranty (Tables)</t>
  </si>
  <si>
    <t>Reconciliation of Accrued Warranty and Related Expenses</t>
  </si>
  <si>
    <t>A
reconciliation of accrued warranty and related expenses is as
follows:
Year ended
May 31,
2015 2014
(Dollars in thousands)
Balance at the beginning
of the period $ 5,697 $ 5,882
Accruals for
warranties 8,395 5,224
Settlements made during
the period (7,181 ) (5,409 )
Balance at the end of the
period 6,911 5,697
Non-current balance
included in other deferred liabilities 2,400 2,000
Accrued warranty and
related expenses $ 4,511 $ 3,697</t>
  </si>
  <si>
    <t>Long-Term Liabilities (Tables)</t>
  </si>
  <si>
    <t>Summary of Long-Term Liabilities Consisting of Other Deferred Liabilities and Life Insurance Loans</t>
  </si>
  <si>
    <t>Long-term
liabilities, consisting of other deferred liabilities and life
insurance loans, include the following:
May 31,
2015 2014
(Dollars in
thousands)
Other deferred
liabilities:
Deferred compensation
expense $ 5,237 $ 5,386
Accrued warranty and
related expenses 2,400 2,000
Total other deferred
liabilities 7,637 7,386
Life insurance
loans 4,312 6,334
$ 11,949 $ 13,720</t>
  </si>
  <si>
    <t>Income Taxes (Tables)</t>
  </si>
  <si>
    <t>State Income Taxes and Changes in Deferred Tax Assets Valuation Allowance</t>
  </si>
  <si>
    <t>The
difference between the Corporation’s statutory federal income
tax rate of 34 percent in fiscal 2015 and 2014, and the effective
income tax rate is due primarily to state income taxes and changes
in deferred tax assets valuation allowance and are as
follows:
Year ended
May 31,
2015 2014
(Dollars in
thousands)
Income taxes at statutory
federal rate $ (1,424 ) $ (2,484 )
State income
taxes (45 ) 14
State net operating
loss (110 ) (296 )
New Energy Efficient Home
Credit (134 ) (137 )
Increase in deferred tax
assets valuation allowance 1,570 2,862
Other, net 143 41
Income tax
benefit $ — $ —
Effective tax
rate 0 % 0 %</t>
  </si>
  <si>
    <t>Components of Net Deferred Tax Assets</t>
  </si>
  <si>
    <t>Components of
the net deferred tax assets include:
May 31,
2015 2014
(Dollars in
thousands)
Current deferred tax
assets
Accrued marketing
programs $ 144 $ 169
Accrued warranty
expense 1,800 1,464
Accrued workers’
compensation 886 650
Accrued
vacation 325 329
Other 522 223
Gross current deferred
tax assets 3,677 2,835
Noncurrent deferred tax
assets
Liability for certain
post-retirement benefits 2,017 2,061
Accrued warranty
expense 958 792
Federal net operating
loss carryforward 33,120 30,488
Federal tax credit
carryforward 1,501 1,345
State net operating loss
carryforward 8,133 7,860
Depreciation 668 854
Other (167 ) (32 )
Gross noncurrent deferred
tax assets 46,230 43,368
Total gross deferred tax
assets 49,907 46,203
Valuation
allowance (49,907 ) (46,203 )
Net deferred tax
assets $ — $ —</t>
  </si>
  <si>
    <t>Commitments and Contingencies (Tables)</t>
  </si>
  <si>
    <t>Amounts of Obligations from Repurchased Units, Discontinued Operations and Incurred Net Losses for Periods</t>
  </si>
  <si>
    <t xml:space="preserve">The amounts
of obligations from repurchased units, all of which were from
discontinued operations, and incurred net losses for the periods
presented are as follows:
Year ended
May 31,
2015 2014
(Dollars in thousands)
Number of units
repurchased 42 —
Obligations from units
repurchased $ 689 $ —
Net losses on repurchased
units $ 177 $ — </t>
  </si>
  <si>
    <t>Financial Summary by Quarter - Unaudited (Tables)</t>
  </si>
  <si>
    <t>Schedule of Financial Summary by Quarter</t>
  </si>
  <si>
    <t xml:space="preserve">Financial Summary by Quarter
2015 1 st 2 nd 3 rd 4 th Year
(Dollars in thousands,
except per share amounts)
Net sales $ 49,604 $ 49,667 $ 38,109 $ 49,605 $ 186,985
Gross profit
(loss) 4,041 5,158 2,338 5,557 17,094
(Loss) income from
continuing operations (1,209 ) 81 (2,911 ) (149 ) (4,188 )
Loss from discontinued
operations, net of taxes (2,564 ) (3,525 ) (86 ) (51 ) (6,226 )
Net loss
income (3,773 ) (3,444 ) (2,997 ) (200 ) (10,414 )
Basic loss per
share (.45 ) (.41 ) (.36 ) (.02 ) (1.24 )
2014 1 st 2 nd 3 rd 4 th Year
(Dollars in thousands,
except per share amounts)
Net sales $ 37,663 $ 39,208 $ 30,169 $ 46,040 $ 153,080
Gross profit 3,603 3,807 779 2,880 11,069
Loss from continuing
operations (990 ) (739 ) (3,906 ) (1,672 ) (7,307 )
Loss from discontinued
Operations, net of taxes (389 ) (1,474 ) (1,806 ) (888 ) (4,557 )
Net (loss)
income (1,379 ) (2,213 ) (5,712 ) (2,560 ) (11,864 )
Basic (loss) income per
share (.16 ) (.27 ) (.68 ) (.30 ) (1.41 ) </t>
  </si>
  <si>
    <t>Nature of Operations, Accounting Policies of Consolidated Financial Statements - Additional Information (Detail)</t>
  </si>
  <si>
    <t>Aug. 25, 2015USD ($)</t>
  </si>
  <si>
    <t>Mar. 20, 2015USD ($)</t>
  </si>
  <si>
    <t>Feb. 28, 2016USD ($)</t>
  </si>
  <si>
    <t>May. 31, 2015USD ($)CommunityFacility</t>
  </si>
  <si>
    <t>May. 31, 2014USD ($)FacilityLandVehicle</t>
  </si>
  <si>
    <t>Nature Of Operations And Summary Of Significant Accounting Policies [Line Items]</t>
  </si>
  <si>
    <t>Number of idle properties held for sale | Vehicle</t>
  </si>
  <si>
    <t>Impairment of long-lived assets</t>
  </si>
  <si>
    <t>Interest paid</t>
  </si>
  <si>
    <t>Number of idle facilities sold | Facility</t>
  </si>
  <si>
    <t>Number of undeveloped land sold | Land</t>
  </si>
  <si>
    <t>Percentage of increase in sales</t>
  </si>
  <si>
    <t>24.00%</t>
  </si>
  <si>
    <t>Number of largest communities | Community</t>
  </si>
  <si>
    <t>Employee Severance [Member]</t>
  </si>
  <si>
    <t>Savings on employee termination</t>
  </si>
  <si>
    <t>Home Sales [Member]</t>
  </si>
  <si>
    <t>Product warranty</t>
  </si>
  <si>
    <t>15 months</t>
  </si>
  <si>
    <t>Park Models [Member]</t>
  </si>
  <si>
    <t>103.00%</t>
  </si>
  <si>
    <t>Six Largest Communities [Member]</t>
  </si>
  <si>
    <t>119.00%</t>
  </si>
  <si>
    <t>Modular Housing [Member]</t>
  </si>
  <si>
    <t>Percentage of decrease in sales</t>
  </si>
  <si>
    <t>5.00%</t>
  </si>
  <si>
    <t>Mansfield, Texas [Member]</t>
  </si>
  <si>
    <t>23.00%</t>
  </si>
  <si>
    <t>Building and Improvements [Member] | Minimum [Member]</t>
  </si>
  <si>
    <t>Estimated useful lives of property, plant and equipment</t>
  </si>
  <si>
    <t>10 years</t>
  </si>
  <si>
    <t>Building and Improvements [Member] | Maximum [Member]</t>
  </si>
  <si>
    <t>30 years</t>
  </si>
  <si>
    <t>Machinery and Equipment [Member] | Minimum [Member]</t>
  </si>
  <si>
    <t>5 years</t>
  </si>
  <si>
    <t>Machinery and Equipment [Member] | Maximum [Member]</t>
  </si>
  <si>
    <t>8 years</t>
  </si>
  <si>
    <t>Secured Revolving Credit Facility [Member]</t>
  </si>
  <si>
    <t>Maximum borrowing capacity</t>
  </si>
  <si>
    <t>Secured revolving credit facility term</t>
  </si>
  <si>
    <t>3 years</t>
  </si>
  <si>
    <t>Credit facility, interest rate</t>
  </si>
  <si>
    <t>3.75%</t>
  </si>
  <si>
    <t>Interest rate description</t>
  </si>
  <si>
    <t>Loan advances bear interest at 3.75% in excess of The Wall Street Journal's published  one year LIBOR rate</t>
  </si>
  <si>
    <t>Covenant compliance description</t>
  </si>
  <si>
    <t>Subsequent to May 31, 2015, the Corporation on two occasions did not meet a covenant requiring a monthly loss not exceeding $500,000. In addition, at least one monthly loss exceeding $500,000 is projected during the third fiscal quarter of fiscal 2016; a period where net sales are at its lowest for the year.</t>
  </si>
  <si>
    <t>National Community Renaissance of California [Member]</t>
  </si>
  <si>
    <t>12.00%</t>
  </si>
  <si>
    <t>Subsequent Event [Member] | Secured Revolving Credit Facility [Member]</t>
  </si>
  <si>
    <t>Monthly covenant loss maximum amount</t>
  </si>
  <si>
    <t>Scenario Forecast [Member] | Secured Revolving Credit Facility [Member]</t>
  </si>
  <si>
    <t>Discontinued Operations - Additional Information (Detail)</t>
  </si>
  <si>
    <t>Oct. 07, 2014USD ($)aft²</t>
  </si>
  <si>
    <t>May. 31, 2015USD ($)Facility</t>
  </si>
  <si>
    <t>May. 31, 2014USD ($)Vehicle</t>
  </si>
  <si>
    <t>Income Statement, Balance Sheet and Additional Disclosures by Disposal Groups, Including Discontinued Operations [Line Items]</t>
  </si>
  <si>
    <t>Gain on the sale of idle facilities</t>
  </si>
  <si>
    <t>Number of idle recreational vehicle manufacturing facilities for sale | Vehicle</t>
  </si>
  <si>
    <t>Evergreen Recreational Vehicles LLC [Member]</t>
  </si>
  <si>
    <t>Percent of Corporation's cost for raw materials inventory purchased</t>
  </si>
  <si>
    <t>50.00%</t>
  </si>
  <si>
    <t>Corporation's raw material cost</t>
  </si>
  <si>
    <t>Reduction in value of the raw material and payment</t>
  </si>
  <si>
    <t>Amount received for the inventory used by Evergreen</t>
  </si>
  <si>
    <t>Recreational Vehicle Operations [Member] | Bristol [Member] | Manufacturing Facility [Member]</t>
  </si>
  <si>
    <t>Cash payment received as consideration for asset sold</t>
  </si>
  <si>
    <t>Prorated property taxes</t>
  </si>
  <si>
    <t>Selling expenses</t>
  </si>
  <si>
    <t>Bristol, Indiana Manufacturing Facility [Member] | Recreational Vehicle Operations [Member]</t>
  </si>
  <si>
    <t>Bristol, Indiana Manufacturing Facility [Member] | Recreational Vehicle Operations [Member] | Bristol [Member] | Manufacturing Facility [Member]</t>
  </si>
  <si>
    <t>Area of property | ft²</t>
  </si>
  <si>
    <t>Area of land | a</t>
  </si>
  <si>
    <t>Elkhart Indiana [Member]</t>
  </si>
  <si>
    <t>Number of idle recreational vehicle manufacturing facilities for sale | Facility</t>
  </si>
  <si>
    <t>Elkhart Indiana [Member] | Recreational Vehicles [Member]</t>
  </si>
  <si>
    <t>Discontinued Operations - Results of Discontinued Operations (Detail) - USD ($) $ in Thousands</t>
  </si>
  <si>
    <t>3 Months Ended</t>
  </si>
  <si>
    <t>Feb. 28, 2015</t>
  </si>
  <si>
    <t>Aug. 31, 2014</t>
  </si>
  <si>
    <t>Feb. 28, 2014</t>
  </si>
  <si>
    <t>Nov. 30, 2013</t>
  </si>
  <si>
    <t>Aug. 31, 2013</t>
  </si>
  <si>
    <t>Net Sales</t>
  </si>
  <si>
    <t>Operating loss of discontinued operations</t>
  </si>
  <si>
    <t>Loss on disposal of discontinued operations</t>
  </si>
  <si>
    <t>Loss before income taxes</t>
  </si>
  <si>
    <t>Income tax benefit</t>
  </si>
  <si>
    <t>Loss from discontinued operations, net of taxes</t>
  </si>
  <si>
    <t>Discontinued Operations - Summary of Assets and Liabilities of Discontinued Operations (Detail) - USD ($) $ in Thousands</t>
  </si>
  <si>
    <t>Current Assets, Total</t>
  </si>
  <si>
    <t>Property, Plant and Equipment:</t>
  </si>
  <si>
    <t>Property, plant and equipment, at cost</t>
  </si>
  <si>
    <t>Property, Plant and Equipment, Total</t>
  </si>
  <si>
    <t>Current Liabilities, Total</t>
  </si>
  <si>
    <t>Inventories - Schedule of Inventories from Continuing Operations (Detail) - USD ($) $ in Thousands</t>
  </si>
  <si>
    <t>Raw materials</t>
  </si>
  <si>
    <t>Work in process</t>
  </si>
  <si>
    <t>Finished goods</t>
  </si>
  <si>
    <t>Total inventories</t>
  </si>
  <si>
    <t>Note Receivable - Additional Information (Detail)</t>
  </si>
  <si>
    <t>May. 31, 2015Facility</t>
  </si>
  <si>
    <t>May. 31, 2014Facility</t>
  </si>
  <si>
    <t>May. 31, 2013USD ($)Facility</t>
  </si>
  <si>
    <t>Accounts, Notes, Loans and Financing Receivable [Line Items]</t>
  </si>
  <si>
    <t>Number of idle facilities sold</t>
  </si>
  <si>
    <t>Hemet California [Member]</t>
  </si>
  <si>
    <t>Note receivable from sale of idle property, plant and equipment | $</t>
  </si>
  <si>
    <t>Note receivable interest rate</t>
  </si>
  <si>
    <t>6.00%</t>
  </si>
  <si>
    <t>Facilities collateral for note</t>
  </si>
  <si>
    <t>Note receivable interest amortization period</t>
  </si>
  <si>
    <t>20 years</t>
  </si>
  <si>
    <t>Note receivable final payment period</t>
  </si>
  <si>
    <t>6 years</t>
  </si>
  <si>
    <t>Note receivable fully repaid date</t>
  </si>
  <si>
    <t>2014-12</t>
  </si>
  <si>
    <t>Property, Plant and Equipment - Additional Information (Detail)</t>
  </si>
  <si>
    <t>May. 31, 2014USD ($)Facility</t>
  </si>
  <si>
    <t>Feb. 28, 2014USD ($)Facility</t>
  </si>
  <si>
    <t>Nov. 30, 2013USD ($)Facility</t>
  </si>
  <si>
    <t>Property, Plant and Equipment [Line Items]</t>
  </si>
  <si>
    <t>Gain on the sale of idle facilities | $</t>
  </si>
  <si>
    <t>Fair Haven, Vermont [Member] | Idle Housing Facility [Member]</t>
  </si>
  <si>
    <t>Halstead, Kansas [Member] | Idle Housing Facility [Member]</t>
  </si>
  <si>
    <t>Elkhart Indiana [Member] | Undeveloped Land [Member]</t>
  </si>
  <si>
    <t>Ocala, Florida [Member] | Idle Housing Facility [Member]</t>
  </si>
  <si>
    <t>Other Assets - Additional Information (Detail) - USD ($)</t>
  </si>
  <si>
    <t>Cash surrender value of life insurance</t>
  </si>
  <si>
    <t>Warranty - Reconciliation of Accrued Warranty and Related Expenses (Detail) - USD ($) $ in Thousands</t>
  </si>
  <si>
    <t>Balance at the beginning of the period</t>
  </si>
  <si>
    <t>Accruals for warranties</t>
  </si>
  <si>
    <t>Settlements made during the period</t>
  </si>
  <si>
    <t>Balance at the end of the period</t>
  </si>
  <si>
    <t>Non-current balance included in other deferred liabilities</t>
  </si>
  <si>
    <t>Warranty - Additional Information (Detail) - USD ($)</t>
  </si>
  <si>
    <t>May. 31, 2013</t>
  </si>
  <si>
    <t>Guarantor Obligations [Line Items]</t>
  </si>
  <si>
    <t>Estimated warranty obligation</t>
  </si>
  <si>
    <t>Estimated warranty obligation current</t>
  </si>
  <si>
    <t>Estimated warranty obligation noncurrent</t>
  </si>
  <si>
    <t>Discontinued Operations [Member]</t>
  </si>
  <si>
    <t>Recreational Vehicles [Member]</t>
  </si>
  <si>
    <t>Long-Term Liabilities - Summary of Long-Term Liabilities Consisting of Other Deferred Liabilities and Life Insurance Loans (Detail) - USD ($) $ in Thousands</t>
  </si>
  <si>
    <t>Other Liabilities Disclosure [Abstract]</t>
  </si>
  <si>
    <t>Deferred compensation expense</t>
  </si>
  <si>
    <t>Total other deferred liabilities</t>
  </si>
  <si>
    <t>Total</t>
  </si>
  <si>
    <t>Long-Term Liabilities - Additional Information (Detail) - Life Insurance Loans [Member] - USD ($)</t>
  </si>
  <si>
    <t>Schedule Of Long-Term Debt [Line Items]</t>
  </si>
  <si>
    <t>Weighted Average Interest Rate</t>
  </si>
  <si>
    <t>5.20%</t>
  </si>
  <si>
    <t>Prepaid Interest</t>
  </si>
  <si>
    <t>Minimum [Member]</t>
  </si>
  <si>
    <t>Interest Rate</t>
  </si>
  <si>
    <t>4.20%</t>
  </si>
  <si>
    <t>Maximum [Member]</t>
  </si>
  <si>
    <t>7.40%</t>
  </si>
  <si>
    <t>Customer Concentration - Additional Information (Detail) - USD ($)</t>
  </si>
  <si>
    <t>Revenue, Major Customer [Line Items]</t>
  </si>
  <si>
    <t>Sun Home Services, Inc [Member]</t>
  </si>
  <si>
    <t>Net sale Percentage</t>
  </si>
  <si>
    <t>11.00%</t>
  </si>
  <si>
    <t>13.00%</t>
  </si>
  <si>
    <t>Customer concentration risk percentage description</t>
  </si>
  <si>
    <t>During fiscal 2015, net sales of homes and park models to Sun Home Services,  Inc. totaled approximately $20,187,000 or 11 percent of total net sales. During  fiscal 2014, net sales to this customer totaled $19,657,000 or 13 percent of  total net sales. No other individual customer in fiscal 2015 and 2014 had net  sales greater than 10 percent of net total sales.</t>
  </si>
  <si>
    <t>Income Taxes - Additional Information (Detail) - USD ($)</t>
  </si>
  <si>
    <t>Income Tax Contingency [Line Items]</t>
  </si>
  <si>
    <t>Federal and state income tax benefit</t>
  </si>
  <si>
    <t>Statutory federal income tax rate</t>
  </si>
  <si>
    <t>34.00%</t>
  </si>
  <si>
    <t>Federal net operating loss and tax credit carryforwards</t>
  </si>
  <si>
    <t>State net operating loss carryforwards</t>
  </si>
  <si>
    <t>Interest or penalties related to income tax</t>
  </si>
  <si>
    <t>Unrecognized tax benefits</t>
  </si>
  <si>
    <t>Minimum [Member] | Federal [Member]</t>
  </si>
  <si>
    <t>Net operating loss and tax credit carryforwards life expectancy</t>
  </si>
  <si>
    <t>16 years</t>
  </si>
  <si>
    <t>Minimum [Member] | State [Member]</t>
  </si>
  <si>
    <t>Maximum [Member] | Federal [Member]</t>
  </si>
  <si>
    <t>Maximum [Member] | State [Member]</t>
  </si>
  <si>
    <t>Income Taxes - State Income Taxes and Changes in Deferred Tax Assets Valuation Allowance (Detail) - USD ($) $ in Thousands</t>
  </si>
  <si>
    <t>Income taxes at statutory federal rate</t>
  </si>
  <si>
    <t>State income taxes</t>
  </si>
  <si>
    <t>State net operating loss</t>
  </si>
  <si>
    <t>New Energy Efficient Home Credit</t>
  </si>
  <si>
    <t>Increase in deferred tax assets valuation allowance</t>
  </si>
  <si>
    <t>Effective tax rate</t>
  </si>
  <si>
    <t>0.00%</t>
  </si>
  <si>
    <t>Income Taxes - Components of Net Deferred Tax Assets (Detail) - USD ($) $ in Thousands</t>
  </si>
  <si>
    <t>Current deferred tax assets</t>
  </si>
  <si>
    <t>Accrued warranty expense</t>
  </si>
  <si>
    <t>Accrued workers' compensation</t>
  </si>
  <si>
    <t>Accrued vacation</t>
  </si>
  <si>
    <t>Other</t>
  </si>
  <si>
    <t>Gross current deferred tax assets</t>
  </si>
  <si>
    <t>Noncurrent deferred tax assets</t>
  </si>
  <si>
    <t>Liability for certain post-retirement benefits</t>
  </si>
  <si>
    <t>Federal net operating loss carryforward</t>
  </si>
  <si>
    <t>Federal tax credit carryforward</t>
  </si>
  <si>
    <t>State net operating loss carryforward</t>
  </si>
  <si>
    <t>Gross noncurrent deferred tax assets</t>
  </si>
  <si>
    <t>Total gross deferred tax assets</t>
  </si>
  <si>
    <t>Valuation allowance</t>
  </si>
  <si>
    <t>Net deferred tax assets</t>
  </si>
  <si>
    <t>Commitments and Contingencies - Additional Information (Detail) - USD ($)</t>
  </si>
  <si>
    <t>Loss Contingencies [Line Items]</t>
  </si>
  <si>
    <t>Maximum potential repurchase liability</t>
  </si>
  <si>
    <t>Period to potentially repurchase units</t>
  </si>
  <si>
    <t>12 months</t>
  </si>
  <si>
    <t>24 months</t>
  </si>
  <si>
    <t>Commitments and Contingencies - Amounts of Obligations from Repurchased Units, Discontinued Operations and Incurred Net Losses for Periods (Detail) - 12 months ended May. 31, 2015 $ in Thousands</t>
  </si>
  <si>
    <t>USD ($)Unit</t>
  </si>
  <si>
    <t>Number of units repurchased | Unit</t>
  </si>
  <si>
    <t>Obligations from units repurchased</t>
  </si>
  <si>
    <t>Net losses on repurchased units</t>
  </si>
  <si>
    <t>Secured Revolving Credit Facility - Additional Information (Detail) - Secured Revolving Credit Facility [Member] - USD ($)</t>
  </si>
  <si>
    <t>Mar. 20, 2015</t>
  </si>
  <si>
    <t>Line of Credit Facility [Line Items]</t>
  </si>
  <si>
    <t>Secured revolving credit facility renewal term</t>
  </si>
  <si>
    <t>1 year</t>
  </si>
  <si>
    <t>Facility fee amount</t>
  </si>
  <si>
    <t>Annual facility fees</t>
  </si>
  <si>
    <t>Unused line fee payable in arrears per annum</t>
  </si>
  <si>
    <t>0.25%</t>
  </si>
  <si>
    <t>Percentage of monthly bank assessment fees per annum</t>
  </si>
  <si>
    <t>Overadvance fees per day</t>
  </si>
  <si>
    <t>Percentage of monthly letter of credit fees payable in arrears</t>
  </si>
  <si>
    <t>Covenants limit on capital expenditures per year</t>
  </si>
  <si>
    <t>Unpaid balances interest rate</t>
  </si>
  <si>
    <t>3.00%</t>
  </si>
  <si>
    <t>Treasury Stock - Additional Information (Detail) - shares</t>
  </si>
  <si>
    <t>Common stock shares, Acquired</t>
  </si>
  <si>
    <t>401(K) Plan - Additional Information (Detail) - USD ($)</t>
  </si>
  <si>
    <t>Compensation Related Costs [Abstract]</t>
  </si>
  <si>
    <t>Profit sharing contribution</t>
  </si>
  <si>
    <t>Retirement and Death Benefit Plans - Additional Information (Detail) - USD ($)</t>
  </si>
  <si>
    <t>Employee retirement or disability, period over which benefits are to be paid</t>
  </si>
  <si>
    <t>Life insurance contracts, discounting rate for present value calculation</t>
  </si>
  <si>
    <t>4.00%</t>
  </si>
  <si>
    <t>4.50%</t>
  </si>
  <si>
    <t>Life insurance contracts, current and non current amounts recognized in balance Sheet</t>
  </si>
  <si>
    <t>Life insurance contracts, amount charged to operations</t>
  </si>
  <si>
    <t>Life insurance contracts, amount credited to operations</t>
  </si>
  <si>
    <t>Financial Summary by Quarter - Unaudited - Schedule of Financial Summary by Quarter (Detail) - USD ($) $ / shares in Units, $ in Thousands</t>
  </si>
  <si>
    <t>Gross profit (loss)</t>
  </si>
  <si>
    <t>(Loss) income from continuing operations</t>
  </si>
  <si>
    <t>Net (loss) income</t>
  </si>
  <si>
    <t>Basic (loss) income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908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91244</v>
      </c>
    </row>
    <row r="18" spans="1:4">
      <c r="A18" s="4" t="s">
        <v>30</v>
      </c>
      <c r="D18" s="6" t="n">
        <v>2646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9</v>
      </c>
      <c r="B1" s="2" t="s">
        <v>1</v>
      </c>
    </row>
    <row r="2" spans="1:2">
      <c r="B2" s="2" t="s">
        <v>2</v>
      </c>
    </row>
    <row r="3" spans="1:2">
      <c r="A3" s="3" t="s">
        <v>144</v>
      </c>
    </row>
    <row r="4" spans="1:2">
      <c r="A4" s="4" t="s">
        <v>49</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52</v>
      </c>
      <c r="B1" s="2" t="s">
        <v>1</v>
      </c>
    </row>
    <row r="2" spans="1:2">
      <c r="B2" s="2" t="s">
        <v>2</v>
      </c>
    </row>
    <row r="3" spans="1:2">
      <c r="A3" s="3" t="s">
        <v>146</v>
      </c>
    </row>
    <row r="4" spans="1:2">
      <c r="A4" s="4" t="s">
        <v>52</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95</v>
      </c>
      <c r="C3" s="6" t="n">
        <v>6031</v>
      </c>
    </row>
    <row r="4" spans="1:3">
      <c r="A4" s="4" t="s">
        <v>35</v>
      </c>
      <c r="B4" s="5" t="n">
        <v>15259</v>
      </c>
      <c r="C4" s="5" t="n">
        <v>16259</v>
      </c>
    </row>
    <row r="5" spans="1:3">
      <c r="A5" s="4" t="s">
        <v>36</v>
      </c>
      <c r="C5" s="5" t="n">
        <v>50</v>
      </c>
    </row>
    <row r="6" spans="1:3">
      <c r="A6" s="4" t="s">
        <v>37</v>
      </c>
      <c r="B6" s="5" t="n">
        <v>9008</v>
      </c>
      <c r="C6" s="5" t="n">
        <v>8627</v>
      </c>
    </row>
    <row r="7" spans="1:3">
      <c r="A7" s="4" t="s">
        <v>38</v>
      </c>
      <c r="B7" s="5" t="n">
        <v>1732</v>
      </c>
      <c r="C7" s="5" t="n">
        <v>2688</v>
      </c>
    </row>
    <row r="8" spans="1:3">
      <c r="A8" s="4" t="s">
        <v>39</v>
      </c>
      <c r="B8" s="5" t="n">
        <v>447</v>
      </c>
      <c r="C8" s="5" t="n">
        <v>542</v>
      </c>
    </row>
    <row r="9" spans="1:3">
      <c r="A9" s="4" t="s">
        <v>40</v>
      </c>
      <c r="B9" s="5" t="n">
        <v>140</v>
      </c>
      <c r="C9" s="5" t="n">
        <v>7473</v>
      </c>
    </row>
    <row r="10" spans="1:3">
      <c r="A10" s="4" t="s">
        <v>41</v>
      </c>
      <c r="B10" s="5" t="n">
        <v>31581</v>
      </c>
      <c r="C10" s="5" t="n">
        <v>41670</v>
      </c>
    </row>
    <row r="11" spans="1:3">
      <c r="A11" s="4" t="s">
        <v>42</v>
      </c>
      <c r="C11" s="5" t="n">
        <v>1581</v>
      </c>
    </row>
    <row r="12" spans="1:3">
      <c r="A12" s="3" t="s">
        <v>43</v>
      </c>
    </row>
    <row r="13" spans="1:3">
      <c r="A13" s="4" t="s">
        <v>44</v>
      </c>
      <c r="B13" s="5" t="n">
        <v>2996</v>
      </c>
      <c r="C13" s="5" t="n">
        <v>3586</v>
      </c>
    </row>
    <row r="14" spans="1:3">
      <c r="A14" s="4" t="s">
        <v>45</v>
      </c>
      <c r="B14" s="5" t="n">
        <v>36280</v>
      </c>
      <c r="C14" s="5" t="n">
        <v>39254</v>
      </c>
    </row>
    <row r="15" spans="1:3">
      <c r="A15" s="4" t="s">
        <v>46</v>
      </c>
      <c r="B15" s="5" t="n">
        <v>16332</v>
      </c>
      <c r="C15" s="5" t="n">
        <v>17238</v>
      </c>
    </row>
    <row r="16" spans="1:3">
      <c r="A16" s="4" t="s">
        <v>47</v>
      </c>
      <c r="B16" s="5" t="n">
        <v>55608</v>
      </c>
      <c r="C16" s="5" t="n">
        <v>60078</v>
      </c>
    </row>
    <row r="17" spans="1:3">
      <c r="A17" s="4" t="s">
        <v>48</v>
      </c>
      <c r="B17" s="5" t="n">
        <v>44039</v>
      </c>
      <c r="C17" s="5" t="n">
        <v>46036</v>
      </c>
    </row>
    <row r="18" spans="1:3">
      <c r="A18" s="4" t="s">
        <v>49</v>
      </c>
      <c r="B18" s="5" t="n">
        <v>11569</v>
      </c>
      <c r="C18" s="5" t="n">
        <v>14042</v>
      </c>
    </row>
    <row r="19" spans="1:3">
      <c r="A19" s="4" t="s">
        <v>50</v>
      </c>
      <c r="C19" s="5" t="n">
        <v>1911</v>
      </c>
    </row>
    <row r="20" spans="1:3">
      <c r="A20" s="4" t="s">
        <v>51</v>
      </c>
      <c r="B20" s="5" t="n">
        <v>11569</v>
      </c>
      <c r="C20" s="5" t="n">
        <v>15953</v>
      </c>
    </row>
    <row r="21" spans="1:3">
      <c r="A21" s="4" t="s">
        <v>52</v>
      </c>
      <c r="B21" s="5" t="n">
        <v>7289</v>
      </c>
      <c r="C21" s="5" t="n">
        <v>6550</v>
      </c>
    </row>
    <row r="22" spans="1:3">
      <c r="A22" s="4" t="s">
        <v>53</v>
      </c>
      <c r="B22" s="5" t="n">
        <v>50439</v>
      </c>
      <c r="C22" s="5" t="n">
        <v>65754</v>
      </c>
    </row>
    <row r="23" spans="1:3">
      <c r="A23" s="3" t="s">
        <v>54</v>
      </c>
    </row>
    <row r="24" spans="1:3">
      <c r="A24" s="4" t="s">
        <v>55</v>
      </c>
      <c r="B24" s="5" t="n">
        <v>3025</v>
      </c>
      <c r="C24" s="5" t="n">
        <v>3050</v>
      </c>
    </row>
    <row r="25" spans="1:3">
      <c r="A25" s="4" t="s">
        <v>56</v>
      </c>
      <c r="B25" s="5" t="n">
        <v>2565</v>
      </c>
      <c r="C25" s="5" t="n">
        <v>2255</v>
      </c>
    </row>
    <row r="26" spans="1:3">
      <c r="A26" s="4" t="s">
        <v>57</v>
      </c>
      <c r="B26" s="5" t="n">
        <v>2319</v>
      </c>
      <c r="C26" s="5" t="n">
        <v>2526</v>
      </c>
    </row>
    <row r="27" spans="1:3">
      <c r="A27" s="4" t="s">
        <v>58</v>
      </c>
      <c r="B27" s="5" t="n">
        <v>4511</v>
      </c>
      <c r="C27" s="5" t="n">
        <v>3697</v>
      </c>
    </row>
    <row r="28" spans="1:3">
      <c r="A28" s="4" t="s">
        <v>59</v>
      </c>
      <c r="B28" s="5" t="n">
        <v>2593</v>
      </c>
      <c r="C28" s="5" t="n">
        <v>3695</v>
      </c>
    </row>
    <row r="29" spans="1:3">
      <c r="A29" s="4" t="s">
        <v>60</v>
      </c>
      <c r="B29" s="5" t="n">
        <v>104</v>
      </c>
      <c r="C29" s="5" t="n">
        <v>3024</v>
      </c>
    </row>
    <row r="30" spans="1:3">
      <c r="A30" s="4" t="s">
        <v>61</v>
      </c>
      <c r="B30" s="5" t="n">
        <v>15117</v>
      </c>
      <c r="C30" s="5" t="n">
        <v>18247</v>
      </c>
    </row>
    <row r="31" spans="1:3">
      <c r="A31" s="3" t="s">
        <v>62</v>
      </c>
    </row>
    <row r="32" spans="1:3">
      <c r="A32" s="4" t="s">
        <v>63</v>
      </c>
      <c r="B32" s="5" t="n">
        <v>7637</v>
      </c>
      <c r="C32" s="5" t="n">
        <v>7386</v>
      </c>
    </row>
    <row r="33" spans="1:3">
      <c r="A33" s="4" t="s">
        <v>64</v>
      </c>
      <c r="B33" s="5" t="n">
        <v>4312</v>
      </c>
      <c r="C33" s="5" t="n">
        <v>6334</v>
      </c>
    </row>
    <row r="34" spans="1:3">
      <c r="A34" s="4" t="s">
        <v>65</v>
      </c>
      <c r="B34" s="6" t="n">
        <v>11949</v>
      </c>
      <c r="C34" s="6" t="n">
        <v>13720</v>
      </c>
    </row>
    <row r="35" spans="1:3">
      <c r="A35" s="4" t="s">
        <v>66</v>
      </c>
    </row>
    <row r="36" spans="1:3">
      <c r="A36" s="3" t="s">
        <v>67</v>
      </c>
    </row>
    <row r="37" spans="1:3">
      <c r="A37" s="4" t="s">
        <v>68</v>
      </c>
      <c r="B37" s="6" t="n">
        <v>312</v>
      </c>
      <c r="C37" s="6" t="n">
        <v>312</v>
      </c>
    </row>
    <row r="38" spans="1:3">
      <c r="A38" s="4" t="s">
        <v>69</v>
      </c>
      <c r="B38" s="5" t="n">
        <v>4928</v>
      </c>
      <c r="C38" s="5" t="n">
        <v>4928</v>
      </c>
    </row>
    <row r="39" spans="1:3">
      <c r="A39" s="4" t="s">
        <v>70</v>
      </c>
      <c r="B39" s="5" t="n">
        <v>83877</v>
      </c>
      <c r="C39" s="5" t="n">
        <v>94291</v>
      </c>
    </row>
    <row r="40" spans="1:3">
      <c r="A40" s="4" t="s">
        <v>71</v>
      </c>
      <c r="B40" s="5" t="n">
        <v>-65744</v>
      </c>
      <c r="C40" s="5" t="n">
        <v>-65744</v>
      </c>
    </row>
    <row r="41" spans="1:3">
      <c r="A41" s="4" t="s">
        <v>72</v>
      </c>
      <c r="B41" s="5" t="n">
        <v>23373</v>
      </c>
      <c r="C41" s="5" t="n">
        <v>33787</v>
      </c>
    </row>
    <row r="42" spans="1:3">
      <c r="A42" s="4" t="s">
        <v>73</v>
      </c>
      <c r="B42" s="6" t="n">
        <v>50439</v>
      </c>
      <c r="C42" s="6" t="n">
        <v>65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37</v>
      </c>
      <c r="B9" s="4" t="s">
        <v>188</v>
      </c>
    </row>
    <row r="10" spans="1:2">
      <c r="A10" s="4" t="s">
        <v>189</v>
      </c>
      <c r="B10" s="4" t="s">
        <v>190</v>
      </c>
    </row>
    <row r="11" spans="1:2">
      <c r="A11" s="4" t="s">
        <v>141</v>
      </c>
      <c r="B11" s="4" t="s">
        <v>141</v>
      </c>
    </row>
    <row r="12" spans="1:2">
      <c r="A12" s="4" t="s">
        <v>49</v>
      </c>
      <c r="B12" s="4" t="s">
        <v>191</v>
      </c>
    </row>
    <row r="13" spans="1:2">
      <c r="A13" s="4" t="s">
        <v>148</v>
      </c>
      <c r="B13" s="4" t="s">
        <v>192</v>
      </c>
    </row>
    <row r="14" spans="1:2">
      <c r="A14" s="4" t="s">
        <v>157</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536</v>
      </c>
      <c r="C3" s="6" t="n">
        <v>0</v>
      </c>
    </row>
    <row r="4" spans="1:3">
      <c r="A4" s="4" t="s">
        <v>77</v>
      </c>
      <c r="B4" s="7" t="n">
        <v>0.0277</v>
      </c>
      <c r="C4" s="7" t="n">
        <v>0.0277</v>
      </c>
    </row>
    <row r="5" spans="1:3">
      <c r="A5" s="4" t="s">
        <v>78</v>
      </c>
      <c r="B5" s="5" t="n">
        <v>15000000</v>
      </c>
      <c r="C5" s="5" t="n">
        <v>15000000</v>
      </c>
    </row>
    <row r="6" spans="1:3">
      <c r="A6" s="4" t="s">
        <v>79</v>
      </c>
      <c r="B6" s="5" t="n">
        <v>11217144</v>
      </c>
      <c r="C6" s="5" t="n">
        <v>11217144</v>
      </c>
    </row>
    <row r="7" spans="1:3">
      <c r="A7" s="4" t="s">
        <v>80</v>
      </c>
      <c r="B7" s="5" t="n">
        <v>2825900</v>
      </c>
      <c r="C7" s="5" t="n">
        <v>2825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40"/>
  </cols>
  <sheetData>
    <row r="1" spans="1:6">
      <c r="A1" s="1" t="s">
        <v>223</v>
      </c>
      <c r="B1" s="2" t="s">
        <v>224</v>
      </c>
      <c r="C1" s="2" t="s">
        <v>225</v>
      </c>
      <c r="D1" s="2" t="s">
        <v>226</v>
      </c>
      <c r="E1" s="2" t="s">
        <v>227</v>
      </c>
      <c r="F1" s="2" t="s">
        <v>228</v>
      </c>
    </row>
    <row r="2" spans="1:6">
      <c r="A2" s="3" t="s">
        <v>229</v>
      </c>
    </row>
    <row r="3" spans="1:6">
      <c r="A3" s="4" t="s">
        <v>76</v>
      </c>
      <c r="E3" s="6" t="n">
        <v>536000</v>
      </c>
      <c r="F3" s="6" t="n">
        <v>0</v>
      </c>
    </row>
    <row r="4" spans="1:6">
      <c r="A4" s="4" t="s">
        <v>114</v>
      </c>
      <c r="E4" s="5" t="n">
        <v>15259000</v>
      </c>
      <c r="F4" s="6" t="n">
        <v>16259000</v>
      </c>
    </row>
    <row r="5" spans="1:6">
      <c r="A5" s="4" t="s">
        <v>230</v>
      </c>
      <c r="F5" s="5" t="n">
        <v>2</v>
      </c>
    </row>
    <row r="6" spans="1:6">
      <c r="A6" s="4" t="s">
        <v>231</v>
      </c>
      <c r="E6" s="5" t="n">
        <v>0</v>
      </c>
    </row>
    <row r="7" spans="1:6">
      <c r="A7" s="4" t="s">
        <v>232</v>
      </c>
      <c r="E7" s="6" t="n">
        <v>339000</v>
      </c>
    </row>
    <row r="8" spans="1:6">
      <c r="A8" s="4" t="s">
        <v>233</v>
      </c>
      <c r="E8" s="5" t="n">
        <v>1</v>
      </c>
      <c r="F8" s="5" t="n">
        <v>2</v>
      </c>
    </row>
    <row r="9" spans="1:6">
      <c r="A9" s="4" t="s">
        <v>234</v>
      </c>
      <c r="F9" s="5" t="n">
        <v>1</v>
      </c>
    </row>
    <row r="10" spans="1:6">
      <c r="A10" s="4" t="s">
        <v>235</v>
      </c>
      <c r="E10" s="4" t="s">
        <v>236</v>
      </c>
    </row>
    <row r="11" spans="1:6">
      <c r="A11" s="4" t="s">
        <v>237</v>
      </c>
      <c r="E11" s="5" t="n">
        <v>6</v>
      </c>
    </row>
    <row r="12" spans="1:6">
      <c r="A12" s="4" t="s">
        <v>238</v>
      </c>
    </row>
    <row r="13" spans="1:6">
      <c r="A13" s="3" t="s">
        <v>229</v>
      </c>
    </row>
    <row r="14" spans="1:6">
      <c r="A14" s="4" t="s">
        <v>239</v>
      </c>
      <c r="E14" s="6" t="n">
        <v>630000</v>
      </c>
    </row>
    <row r="15" spans="1:6">
      <c r="A15" s="4" t="s">
        <v>240</v>
      </c>
    </row>
    <row r="16" spans="1:6">
      <c r="A16" s="3" t="s">
        <v>229</v>
      </c>
    </row>
    <row r="17" spans="1:6">
      <c r="A17" s="4" t="s">
        <v>241</v>
      </c>
      <c r="E17" s="4" t="s">
        <v>242</v>
      </c>
    </row>
    <row r="18" spans="1:6">
      <c r="A18" s="4" t="s">
        <v>243</v>
      </c>
    </row>
    <row r="19" spans="1:6">
      <c r="A19" s="3" t="s">
        <v>229</v>
      </c>
    </row>
    <row r="20" spans="1:6">
      <c r="A20" s="4" t="s">
        <v>235</v>
      </c>
      <c r="E20" s="4" t="s">
        <v>244</v>
      </c>
    </row>
    <row r="21" spans="1:6">
      <c r="A21" s="4" t="s">
        <v>245</v>
      </c>
    </row>
    <row r="22" spans="1:6">
      <c r="A22" s="3" t="s">
        <v>229</v>
      </c>
    </row>
    <row r="23" spans="1:6">
      <c r="A23" s="4" t="s">
        <v>235</v>
      </c>
      <c r="E23" s="4" t="s">
        <v>246</v>
      </c>
    </row>
    <row r="24" spans="1:6">
      <c r="A24" s="4" t="s">
        <v>247</v>
      </c>
    </row>
    <row r="25" spans="1:6">
      <c r="A25" s="3" t="s">
        <v>229</v>
      </c>
    </row>
    <row r="26" spans="1:6">
      <c r="A26" s="4" t="s">
        <v>248</v>
      </c>
      <c r="E26" s="4" t="s">
        <v>249</v>
      </c>
    </row>
    <row r="27" spans="1:6">
      <c r="A27" s="4" t="s">
        <v>250</v>
      </c>
    </row>
    <row r="28" spans="1:6">
      <c r="A28" s="3" t="s">
        <v>229</v>
      </c>
    </row>
    <row r="29" spans="1:6">
      <c r="A29" s="4" t="s">
        <v>235</v>
      </c>
      <c r="E29" s="4" t="s">
        <v>251</v>
      </c>
    </row>
    <row r="30" spans="1:6">
      <c r="A30" s="4" t="s">
        <v>252</v>
      </c>
    </row>
    <row r="31" spans="1:6">
      <c r="A31" s="3" t="s">
        <v>229</v>
      </c>
    </row>
    <row r="32" spans="1:6">
      <c r="A32" s="4" t="s">
        <v>253</v>
      </c>
      <c r="E32" s="4" t="s">
        <v>254</v>
      </c>
    </row>
    <row r="33" spans="1:6">
      <c r="A33" s="4" t="s">
        <v>255</v>
      </c>
    </row>
    <row r="34" spans="1:6">
      <c r="A34" s="3" t="s">
        <v>229</v>
      </c>
    </row>
    <row r="35" spans="1:6">
      <c r="A35" s="4" t="s">
        <v>253</v>
      </c>
      <c r="E35" s="4" t="s">
        <v>256</v>
      </c>
    </row>
    <row r="36" spans="1:6">
      <c r="A36" s="4" t="s">
        <v>257</v>
      </c>
    </row>
    <row r="37" spans="1:6">
      <c r="A37" s="3" t="s">
        <v>229</v>
      </c>
    </row>
    <row r="38" spans="1:6">
      <c r="A38" s="4" t="s">
        <v>253</v>
      </c>
      <c r="E38" s="4" t="s">
        <v>258</v>
      </c>
    </row>
    <row r="39" spans="1:6">
      <c r="A39" s="4" t="s">
        <v>259</v>
      </c>
    </row>
    <row r="40" spans="1:6">
      <c r="A40" s="3" t="s">
        <v>229</v>
      </c>
    </row>
    <row r="41" spans="1:6">
      <c r="A41" s="4" t="s">
        <v>253</v>
      </c>
      <c r="E41" s="4" t="s">
        <v>260</v>
      </c>
    </row>
    <row r="42" spans="1:6">
      <c r="A42" s="4" t="s">
        <v>261</v>
      </c>
    </row>
    <row r="43" spans="1:6">
      <c r="A43" s="3" t="s">
        <v>229</v>
      </c>
    </row>
    <row r="44" spans="1:6">
      <c r="A44" s="4" t="s">
        <v>262</v>
      </c>
      <c r="C44" s="6" t="n">
        <v>10000000</v>
      </c>
    </row>
    <row r="45" spans="1:6">
      <c r="A45" s="4" t="s">
        <v>263</v>
      </c>
      <c r="C45" s="4" t="s">
        <v>264</v>
      </c>
    </row>
    <row r="46" spans="1:6">
      <c r="A46" s="4" t="s">
        <v>265</v>
      </c>
      <c r="C46" s="4" t="s">
        <v>266</v>
      </c>
    </row>
    <row r="47" spans="1:6">
      <c r="A47" s="4" t="s">
        <v>267</v>
      </c>
      <c r="E47" s="4" t="s">
        <v>268</v>
      </c>
    </row>
    <row r="48" spans="1:6">
      <c r="A48" s="4" t="s">
        <v>269</v>
      </c>
      <c r="E48" s="4" t="s">
        <v>270</v>
      </c>
    </row>
    <row r="49" spans="1:6">
      <c r="A49" s="4" t="s">
        <v>271</v>
      </c>
    </row>
    <row r="50" spans="1:6">
      <c r="A50" s="3" t="s">
        <v>229</v>
      </c>
    </row>
    <row r="51" spans="1:6">
      <c r="A51" s="4" t="s">
        <v>114</v>
      </c>
      <c r="E51" s="6" t="n">
        <v>536000</v>
      </c>
    </row>
    <row r="52" spans="1:6">
      <c r="A52" s="4" t="s">
        <v>235</v>
      </c>
      <c r="E52" s="4" t="s">
        <v>272</v>
      </c>
    </row>
    <row r="53" spans="1:6">
      <c r="A53" s="4" t="s">
        <v>273</v>
      </c>
    </row>
    <row r="54" spans="1:6">
      <c r="A54" s="3" t="s">
        <v>229</v>
      </c>
    </row>
    <row r="55" spans="1:6">
      <c r="A55" s="4" t="s">
        <v>274</v>
      </c>
      <c r="B55" s="6" t="n">
        <v>500000</v>
      </c>
    </row>
    <row r="56" spans="1:6">
      <c r="A56" s="4" t="s">
        <v>275</v>
      </c>
    </row>
    <row r="57" spans="1:6">
      <c r="A57" s="3" t="s">
        <v>229</v>
      </c>
    </row>
    <row r="58" spans="1:6">
      <c r="A58" s="4" t="s">
        <v>274</v>
      </c>
      <c r="D58" s="6" t="n">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8"/>
  </cols>
  <sheetData>
    <row r="1" spans="1:4">
      <c r="A1" s="1" t="s">
        <v>276</v>
      </c>
      <c r="B1" s="2" t="s">
        <v>277</v>
      </c>
      <c r="C1" s="2" t="s">
        <v>278</v>
      </c>
      <c r="D1" s="2" t="s">
        <v>279</v>
      </c>
    </row>
    <row r="2" spans="1:4">
      <c r="A2" s="3" t="s">
        <v>280</v>
      </c>
    </row>
    <row r="3" spans="1:4">
      <c r="A3" s="4" t="s">
        <v>281</v>
      </c>
      <c r="C3" s="6" t="n">
        <v>243000</v>
      </c>
      <c r="D3" s="6" t="n">
        <v>706000</v>
      </c>
    </row>
    <row r="4" spans="1:4">
      <c r="A4" s="4" t="s">
        <v>282</v>
      </c>
      <c r="D4" s="5" t="n">
        <v>2</v>
      </c>
    </row>
    <row r="5" spans="1:4">
      <c r="A5" s="4" t="s">
        <v>283</v>
      </c>
    </row>
    <row r="6" spans="1:4">
      <c r="A6" s="3" t="s">
        <v>280</v>
      </c>
    </row>
    <row r="7" spans="1:4">
      <c r="A7" s="4" t="s">
        <v>284</v>
      </c>
      <c r="B7" s="4" t="s">
        <v>285</v>
      </c>
    </row>
    <row r="8" spans="1:4">
      <c r="A8" s="4" t="s">
        <v>286</v>
      </c>
      <c r="B8" s="6" t="n">
        <v>1600000</v>
      </c>
    </row>
    <row r="9" spans="1:4">
      <c r="A9" s="4" t="s">
        <v>287</v>
      </c>
      <c r="B9" s="5" t="n">
        <v>-910000</v>
      </c>
    </row>
    <row r="10" spans="1:4">
      <c r="A10" s="4" t="s">
        <v>288</v>
      </c>
      <c r="C10" s="6" t="n">
        <v>681000</v>
      </c>
    </row>
    <row r="11" spans="1:4">
      <c r="A11" s="4" t="s">
        <v>289</v>
      </c>
    </row>
    <row r="12" spans="1:4">
      <c r="A12" s="3" t="s">
        <v>280</v>
      </c>
    </row>
    <row r="13" spans="1:4">
      <c r="A13" s="4" t="s">
        <v>290</v>
      </c>
      <c r="B13" s="5" t="n">
        <v>806000</v>
      </c>
    </row>
    <row r="14" spans="1:4">
      <c r="A14" s="4" t="s">
        <v>291</v>
      </c>
      <c r="B14" s="5" t="n">
        <v>73000</v>
      </c>
    </row>
    <row r="15" spans="1:4">
      <c r="A15" s="4" t="s">
        <v>292</v>
      </c>
      <c r="B15" s="5" t="n">
        <v>2000</v>
      </c>
    </row>
    <row r="16" spans="1:4">
      <c r="A16" s="4" t="s">
        <v>293</v>
      </c>
    </row>
    <row r="17" spans="1:4">
      <c r="A17" s="3" t="s">
        <v>280</v>
      </c>
    </row>
    <row r="18" spans="1:4">
      <c r="A18" s="4" t="s">
        <v>290</v>
      </c>
      <c r="B18" s="6" t="n">
        <v>175000</v>
      </c>
    </row>
    <row r="19" spans="1:4">
      <c r="A19" s="4" t="s">
        <v>294</v>
      </c>
    </row>
    <row r="20" spans="1:4">
      <c r="A20" s="3" t="s">
        <v>280</v>
      </c>
    </row>
    <row r="21" spans="1:4">
      <c r="A21" s="4" t="s">
        <v>295</v>
      </c>
      <c r="B21" s="5" t="n">
        <v>135000</v>
      </c>
    </row>
    <row r="22" spans="1:4">
      <c r="A22" s="4" t="s">
        <v>296</v>
      </c>
      <c r="B22" s="10" t="n">
        <v>18.2</v>
      </c>
    </row>
    <row r="23" spans="1:4">
      <c r="A23" s="4" t="s">
        <v>297</v>
      </c>
    </row>
    <row r="24" spans="1:4">
      <c r="A24" s="3" t="s">
        <v>280</v>
      </c>
    </row>
    <row r="25" spans="1:4">
      <c r="A25" s="4" t="s">
        <v>298</v>
      </c>
      <c r="C25" s="5" t="n">
        <v>2</v>
      </c>
    </row>
    <row r="26" spans="1:4">
      <c r="A26" s="4" t="s">
        <v>299</v>
      </c>
    </row>
    <row r="27" spans="1:4">
      <c r="A27" s="3" t="s">
        <v>280</v>
      </c>
    </row>
    <row r="28" spans="1:4">
      <c r="A28" s="4" t="s">
        <v>281</v>
      </c>
      <c r="C28" s="6" t="n">
        <v>67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0</v>
      </c>
      <c r="B1" s="2" t="s">
        <v>301</v>
      </c>
      <c r="J1" s="2" t="s">
        <v>1</v>
      </c>
    </row>
    <row r="2" spans="1:11">
      <c r="B2" s="2" t="s">
        <v>2</v>
      </c>
      <c r="C2" s="2" t="s">
        <v>302</v>
      </c>
      <c r="D2" s="2" t="s">
        <v>4</v>
      </c>
      <c r="E2" s="2" t="s">
        <v>303</v>
      </c>
      <c r="F2" s="2" t="s">
        <v>32</v>
      </c>
      <c r="G2" s="2" t="s">
        <v>304</v>
      </c>
      <c r="H2" s="2" t="s">
        <v>305</v>
      </c>
      <c r="I2" s="2" t="s">
        <v>306</v>
      </c>
      <c r="J2" s="2" t="s">
        <v>2</v>
      </c>
      <c r="K2" s="2" t="s">
        <v>32</v>
      </c>
    </row>
    <row r="3" spans="1:11">
      <c r="A3" s="3" t="s">
        <v>137</v>
      </c>
    </row>
    <row r="4" spans="1:11">
      <c r="A4" s="4" t="s">
        <v>307</v>
      </c>
      <c r="J4" s="6" t="n">
        <v>9676</v>
      </c>
      <c r="K4" s="6" t="n">
        <v>38651</v>
      </c>
    </row>
    <row r="5" spans="1:11">
      <c r="A5" s="4" t="s">
        <v>308</v>
      </c>
      <c r="J5" s="5" t="n">
        <v>-5986</v>
      </c>
      <c r="K5" s="5" t="n">
        <v>-4557</v>
      </c>
    </row>
    <row r="6" spans="1:11">
      <c r="A6" s="4" t="s">
        <v>309</v>
      </c>
      <c r="J6" s="5" t="n">
        <v>-240</v>
      </c>
    </row>
    <row r="7" spans="1:11">
      <c r="A7" s="4" t="s">
        <v>310</v>
      </c>
      <c r="J7" s="5" t="n">
        <v>-6226</v>
      </c>
      <c r="K7" s="5" t="n">
        <v>-4557</v>
      </c>
    </row>
    <row r="8" spans="1:11">
      <c r="A8" s="4" t="s">
        <v>311</v>
      </c>
      <c r="J8" s="5" t="n">
        <v>0</v>
      </c>
      <c r="K8" s="5" t="n">
        <v>0</v>
      </c>
    </row>
    <row r="9" spans="1:11">
      <c r="A9" s="4" t="s">
        <v>312</v>
      </c>
      <c r="B9" s="6" t="n">
        <v>-51</v>
      </c>
      <c r="C9" s="6" t="n">
        <v>-86</v>
      </c>
      <c r="D9" s="6" t="n">
        <v>-3525</v>
      </c>
      <c r="E9" s="6" t="n">
        <v>-2564</v>
      </c>
      <c r="F9" s="6" t="n">
        <v>-888</v>
      </c>
      <c r="G9" s="6" t="n">
        <v>-1806</v>
      </c>
      <c r="H9" s="6" t="n">
        <v>-1474</v>
      </c>
      <c r="I9" s="6" t="n">
        <v>-389</v>
      </c>
      <c r="J9" s="6" t="n">
        <v>-6226</v>
      </c>
      <c r="K9" s="6" t="n">
        <v>-4557</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32</v>
      </c>
    </row>
    <row r="2" spans="1:3">
      <c r="A2" s="3" t="s">
        <v>33</v>
      </c>
    </row>
    <row r="3" spans="1:3">
      <c r="A3" s="4" t="s">
        <v>114</v>
      </c>
      <c r="B3" s="6" t="n">
        <v>30</v>
      </c>
      <c r="C3" s="6" t="n">
        <v>4770</v>
      </c>
    </row>
    <row r="4" spans="1:3">
      <c r="A4" s="4" t="s">
        <v>37</v>
      </c>
      <c r="B4" s="5" t="n">
        <v>110</v>
      </c>
      <c r="C4" s="5" t="n">
        <v>2703</v>
      </c>
    </row>
    <row r="5" spans="1:3">
      <c r="A5" s="4" t="s">
        <v>314</v>
      </c>
      <c r="B5" s="5" t="n">
        <v>140</v>
      </c>
      <c r="C5" s="5" t="n">
        <v>7473</v>
      </c>
    </row>
    <row r="6" spans="1:3">
      <c r="A6" s="3" t="s">
        <v>315</v>
      </c>
    </row>
    <row r="7" spans="1:3">
      <c r="A7" s="4" t="s">
        <v>316</v>
      </c>
      <c r="C7" s="5" t="n">
        <v>9812</v>
      </c>
    </row>
    <row r="8" spans="1:3">
      <c r="A8" s="4" t="s">
        <v>48</v>
      </c>
      <c r="C8" s="5" t="n">
        <v>7901</v>
      </c>
    </row>
    <row r="9" spans="1:3">
      <c r="A9" s="4" t="s">
        <v>317</v>
      </c>
      <c r="C9" s="5" t="n">
        <v>1911</v>
      </c>
    </row>
    <row r="10" spans="1:3">
      <c r="A10" s="3" t="s">
        <v>54</v>
      </c>
    </row>
    <row r="11" spans="1:3">
      <c r="A11" s="4" t="s">
        <v>55</v>
      </c>
      <c r="B11" s="5" t="n">
        <v>8</v>
      </c>
      <c r="C11" s="5" t="n">
        <v>2089</v>
      </c>
    </row>
    <row r="12" spans="1:3">
      <c r="A12" s="4" t="s">
        <v>56</v>
      </c>
      <c r="C12" s="5" t="n">
        <v>419</v>
      </c>
    </row>
    <row r="13" spans="1:3">
      <c r="A13" s="4" t="s">
        <v>57</v>
      </c>
      <c r="B13" s="5" t="n">
        <v>37</v>
      </c>
      <c r="C13" s="5" t="n">
        <v>330</v>
      </c>
    </row>
    <row r="14" spans="1:3">
      <c r="A14" s="4" t="s">
        <v>59</v>
      </c>
      <c r="B14" s="5" t="n">
        <v>59</v>
      </c>
      <c r="C14" s="5" t="n">
        <v>186</v>
      </c>
    </row>
    <row r="15" spans="1:3">
      <c r="A15" s="4" t="s">
        <v>318</v>
      </c>
      <c r="B15" s="6" t="n">
        <v>104</v>
      </c>
      <c r="C15" s="6" t="n">
        <v>30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32</v>
      </c>
    </row>
    <row r="2" spans="1:3">
      <c r="A2" s="3" t="s">
        <v>139</v>
      </c>
    </row>
    <row r="3" spans="1:3">
      <c r="A3" s="4" t="s">
        <v>320</v>
      </c>
      <c r="B3" s="6" t="n">
        <v>5788</v>
      </c>
      <c r="C3" s="6" t="n">
        <v>5135</v>
      </c>
    </row>
    <row r="4" spans="1:3">
      <c r="A4" s="4" t="s">
        <v>321</v>
      </c>
      <c r="B4" s="5" t="n">
        <v>3137</v>
      </c>
      <c r="C4" s="5" t="n">
        <v>3174</v>
      </c>
    </row>
    <row r="5" spans="1:3">
      <c r="A5" s="4" t="s">
        <v>322</v>
      </c>
      <c r="B5" s="5" t="n">
        <v>83</v>
      </c>
      <c r="C5" s="5" t="n">
        <v>318</v>
      </c>
    </row>
    <row r="6" spans="1:3">
      <c r="A6" s="4" t="s">
        <v>323</v>
      </c>
      <c r="B6" s="6" t="n">
        <v>9008</v>
      </c>
      <c r="C6" s="6" t="n">
        <v>86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2"/>
    <col customWidth="1" max="3" min="3" width="22"/>
    <col customWidth="1" max="4" min="4" width="29"/>
  </cols>
  <sheetData>
    <row r="1" spans="1:4">
      <c r="A1" s="1" t="s">
        <v>324</v>
      </c>
      <c r="B1" s="2" t="s">
        <v>1</v>
      </c>
    </row>
    <row r="2" spans="1:4">
      <c r="B2" s="2" t="s">
        <v>325</v>
      </c>
      <c r="C2" s="2" t="s">
        <v>326</v>
      </c>
      <c r="D2" s="2" t="s">
        <v>327</v>
      </c>
    </row>
    <row r="3" spans="1:4">
      <c r="A3" s="3" t="s">
        <v>328</v>
      </c>
    </row>
    <row r="4" spans="1:4">
      <c r="A4" s="4" t="s">
        <v>329</v>
      </c>
      <c r="B4" s="5" t="n">
        <v>1</v>
      </c>
      <c r="C4" s="5" t="n">
        <v>2</v>
      </c>
    </row>
    <row r="5" spans="1:4">
      <c r="A5" s="4" t="s">
        <v>330</v>
      </c>
    </row>
    <row r="6" spans="1:4">
      <c r="A6" s="3" t="s">
        <v>328</v>
      </c>
    </row>
    <row r="7" spans="1:4">
      <c r="A7" s="4" t="s">
        <v>329</v>
      </c>
      <c r="D7" s="5" t="n">
        <v>2</v>
      </c>
    </row>
    <row r="8" spans="1:4">
      <c r="A8" s="4" t="s">
        <v>331</v>
      </c>
      <c r="D8" s="6" t="n">
        <v>1700000</v>
      </c>
    </row>
    <row r="9" spans="1:4">
      <c r="A9" s="4" t="s">
        <v>332</v>
      </c>
      <c r="D9" s="4" t="s">
        <v>333</v>
      </c>
    </row>
    <row r="10" spans="1:4">
      <c r="A10" s="4" t="s">
        <v>334</v>
      </c>
      <c r="D10" s="5" t="n">
        <v>2</v>
      </c>
    </row>
    <row r="11" spans="1:4">
      <c r="A11" s="4" t="s">
        <v>335</v>
      </c>
      <c r="D11" s="4" t="s">
        <v>336</v>
      </c>
    </row>
    <row r="12" spans="1:4">
      <c r="A12" s="4" t="s">
        <v>337</v>
      </c>
      <c r="D12" s="4" t="s">
        <v>338</v>
      </c>
    </row>
    <row r="13" spans="1:4">
      <c r="A13" s="4" t="s">
        <v>339</v>
      </c>
      <c r="B13" s="4" t="s">
        <v>34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9"/>
    <col customWidth="1" max="5" min="5" width="29"/>
    <col customWidth="1" max="6" min="6" width="29"/>
    <col customWidth="1" max="7" min="7" width="29"/>
  </cols>
  <sheetData>
    <row r="1" spans="1:7">
      <c r="A1" s="1" t="s">
        <v>341</v>
      </c>
      <c r="B1" s="2" t="s">
        <v>301</v>
      </c>
      <c r="F1" s="2" t="s">
        <v>1</v>
      </c>
    </row>
    <row r="2" spans="1:7">
      <c r="B2" s="2" t="s">
        <v>278</v>
      </c>
      <c r="C2" s="2" t="s">
        <v>342</v>
      </c>
      <c r="D2" s="2" t="s">
        <v>343</v>
      </c>
      <c r="E2" s="2" t="s">
        <v>344</v>
      </c>
      <c r="F2" s="2" t="s">
        <v>278</v>
      </c>
      <c r="G2" s="2" t="s">
        <v>342</v>
      </c>
    </row>
    <row r="3" spans="1:7">
      <c r="A3" s="3" t="s">
        <v>345</v>
      </c>
    </row>
    <row r="4" spans="1:7">
      <c r="A4" s="4" t="s">
        <v>329</v>
      </c>
      <c r="F4" s="5" t="n">
        <v>1</v>
      </c>
      <c r="G4" s="5" t="n">
        <v>2</v>
      </c>
    </row>
    <row r="5" spans="1:7">
      <c r="A5" s="4" t="s">
        <v>346</v>
      </c>
      <c r="F5" s="6" t="n">
        <v>243000</v>
      </c>
      <c r="G5" s="6" t="n">
        <v>706000</v>
      </c>
    </row>
    <row r="6" spans="1:7">
      <c r="A6" s="4" t="s">
        <v>347</v>
      </c>
    </row>
    <row r="7" spans="1:7">
      <c r="A7" s="3" t="s">
        <v>345</v>
      </c>
    </row>
    <row r="8" spans="1:7">
      <c r="A8" s="4" t="s">
        <v>329</v>
      </c>
      <c r="E8" s="5" t="n">
        <v>1</v>
      </c>
    </row>
    <row r="9" spans="1:7">
      <c r="A9" s="4" t="s">
        <v>346</v>
      </c>
      <c r="E9" s="6" t="n">
        <v>162000</v>
      </c>
    </row>
    <row r="10" spans="1:7">
      <c r="A10" s="4" t="s">
        <v>348</v>
      </c>
    </row>
    <row r="11" spans="1:7">
      <c r="A11" s="3" t="s">
        <v>345</v>
      </c>
    </row>
    <row r="12" spans="1:7">
      <c r="A12" s="4" t="s">
        <v>329</v>
      </c>
      <c r="D12" s="5" t="n">
        <v>1</v>
      </c>
    </row>
    <row r="13" spans="1:7">
      <c r="A13" s="4" t="s">
        <v>346</v>
      </c>
      <c r="D13" s="6" t="n">
        <v>300000</v>
      </c>
    </row>
    <row r="14" spans="1:7">
      <c r="A14" s="4" t="s">
        <v>349</v>
      </c>
    </row>
    <row r="15" spans="1:7">
      <c r="A15" s="3" t="s">
        <v>345</v>
      </c>
    </row>
    <row r="16" spans="1:7">
      <c r="A16" s="4" t="s">
        <v>329</v>
      </c>
      <c r="C16" s="5" t="n">
        <v>1</v>
      </c>
    </row>
    <row r="17" spans="1:7">
      <c r="A17" s="4" t="s">
        <v>346</v>
      </c>
      <c r="C17" s="6" t="n">
        <v>244000</v>
      </c>
    </row>
    <row r="18" spans="1:7">
      <c r="A18" s="4" t="s">
        <v>350</v>
      </c>
    </row>
    <row r="19" spans="1:7">
      <c r="A19" s="3" t="s">
        <v>345</v>
      </c>
    </row>
    <row r="20" spans="1:7">
      <c r="A20" s="4" t="s">
        <v>329</v>
      </c>
      <c r="B20" s="5" t="n">
        <v>1</v>
      </c>
    </row>
    <row r="21" spans="1:7">
      <c r="A21" s="4" t="s">
        <v>346</v>
      </c>
      <c r="B21" s="6" t="n">
        <v>243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1</v>
      </c>
      <c r="B1" s="2" t="s">
        <v>2</v>
      </c>
      <c r="C1" s="2" t="s">
        <v>32</v>
      </c>
    </row>
    <row r="2" spans="1:3">
      <c r="A2" s="3" t="s">
        <v>146</v>
      </c>
    </row>
    <row r="3" spans="1:3">
      <c r="A3" s="4" t="s">
        <v>352</v>
      </c>
      <c r="B3" s="6" t="n">
        <v>6677000</v>
      </c>
      <c r="C3" s="6" t="n">
        <v>645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32</v>
      </c>
    </row>
    <row r="3" spans="1:3">
      <c r="A3" s="3" t="s">
        <v>149</v>
      </c>
    </row>
    <row r="4" spans="1:3">
      <c r="A4" s="4" t="s">
        <v>354</v>
      </c>
      <c r="B4" s="6" t="n">
        <v>5697</v>
      </c>
      <c r="C4" s="6" t="n">
        <v>5882</v>
      </c>
    </row>
    <row r="5" spans="1:3">
      <c r="A5" s="4" t="s">
        <v>355</v>
      </c>
      <c r="B5" s="5" t="n">
        <v>8395</v>
      </c>
      <c r="C5" s="5" t="n">
        <v>5224</v>
      </c>
    </row>
    <row r="6" spans="1:3">
      <c r="A6" s="4" t="s">
        <v>356</v>
      </c>
      <c r="B6" s="5" t="n">
        <v>-7181</v>
      </c>
      <c r="C6" s="5" t="n">
        <v>-5409</v>
      </c>
    </row>
    <row r="7" spans="1:3">
      <c r="A7" s="4" t="s">
        <v>357</v>
      </c>
      <c r="B7" s="5" t="n">
        <v>6911</v>
      </c>
      <c r="C7" s="5" t="n">
        <v>5697</v>
      </c>
    </row>
    <row r="8" spans="1:3">
      <c r="A8" s="4" t="s">
        <v>358</v>
      </c>
      <c r="B8" s="5" t="n">
        <v>2400</v>
      </c>
      <c r="C8" s="5" t="n">
        <v>2000</v>
      </c>
    </row>
    <row r="9" spans="1:3">
      <c r="A9" s="4" t="s">
        <v>58</v>
      </c>
      <c r="B9" s="6" t="n">
        <v>4511</v>
      </c>
      <c r="C9" s="6" t="n">
        <v>36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59</v>
      </c>
      <c r="B1" s="2" t="s">
        <v>2</v>
      </c>
      <c r="C1" s="2" t="s">
        <v>32</v>
      </c>
      <c r="D1" s="2" t="s">
        <v>360</v>
      </c>
    </row>
    <row r="2" spans="1:4">
      <c r="A2" s="3" t="s">
        <v>361</v>
      </c>
    </row>
    <row r="3" spans="1:4">
      <c r="A3" s="4" t="s">
        <v>362</v>
      </c>
      <c r="B3" s="6" t="n">
        <v>6911000</v>
      </c>
      <c r="C3" s="6" t="n">
        <v>5697000</v>
      </c>
      <c r="D3" s="6" t="n">
        <v>5882000</v>
      </c>
    </row>
    <row r="4" spans="1:4">
      <c r="A4" s="4" t="s">
        <v>363</v>
      </c>
      <c r="B4" s="5" t="n">
        <v>4511000</v>
      </c>
      <c r="C4" s="5" t="n">
        <v>3697000</v>
      </c>
    </row>
    <row r="5" spans="1:4">
      <c r="A5" s="4" t="s">
        <v>364</v>
      </c>
      <c r="B5" s="5" t="n">
        <v>2400000</v>
      </c>
      <c r="C5" s="5" t="n">
        <v>2000000</v>
      </c>
    </row>
    <row r="6" spans="1:4">
      <c r="A6" s="4" t="s">
        <v>365</v>
      </c>
    </row>
    <row r="7" spans="1:4">
      <c r="A7" s="3" t="s">
        <v>361</v>
      </c>
    </row>
    <row r="8" spans="1:4">
      <c r="A8" s="4" t="s">
        <v>362</v>
      </c>
      <c r="B8" s="6" t="n">
        <v>642000</v>
      </c>
    </row>
    <row r="9" spans="1:4">
      <c r="A9" s="4" t="s">
        <v>366</v>
      </c>
    </row>
    <row r="10" spans="1:4">
      <c r="A10" s="3" t="s">
        <v>361</v>
      </c>
    </row>
    <row r="11" spans="1:4">
      <c r="A11" s="4" t="s">
        <v>362</v>
      </c>
      <c r="C11" s="5" t="n">
        <v>1900000</v>
      </c>
    </row>
    <row r="12" spans="1:4">
      <c r="A12" s="4" t="s">
        <v>363</v>
      </c>
      <c r="C12" s="5" t="n">
        <v>1200000</v>
      </c>
    </row>
    <row r="13" spans="1:4">
      <c r="A13" s="4" t="s">
        <v>364</v>
      </c>
      <c r="C13" s="6" t="n">
        <v>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86985</v>
      </c>
      <c r="C4" s="6" t="n">
        <v>153080</v>
      </c>
    </row>
    <row r="5" spans="1:3">
      <c r="A5" s="4" t="s">
        <v>84</v>
      </c>
      <c r="B5" s="5" t="n">
        <v>169891</v>
      </c>
      <c r="C5" s="5" t="n">
        <v>142011</v>
      </c>
    </row>
    <row r="6" spans="1:3">
      <c r="A6" s="4" t="s">
        <v>85</v>
      </c>
      <c r="B6" s="5" t="n">
        <v>17094</v>
      </c>
      <c r="C6" s="5" t="n">
        <v>11069</v>
      </c>
    </row>
    <row r="7" spans="1:3">
      <c r="A7" s="4" t="s">
        <v>86</v>
      </c>
      <c r="B7" s="5" t="n">
        <v>21194</v>
      </c>
      <c r="C7" s="5" t="n">
        <v>19111</v>
      </c>
    </row>
    <row r="8" spans="1:3">
      <c r="A8" s="4" t="s">
        <v>87</v>
      </c>
      <c r="B8" s="5" t="n">
        <v>243</v>
      </c>
      <c r="C8" s="5" t="n">
        <v>706</v>
      </c>
    </row>
    <row r="9" spans="1:3">
      <c r="A9" s="4" t="s">
        <v>88</v>
      </c>
      <c r="B9" s="5" t="n">
        <v>-3857</v>
      </c>
      <c r="C9" s="5" t="n">
        <v>-7336</v>
      </c>
    </row>
    <row r="10" spans="1:3">
      <c r="A10" s="4" t="s">
        <v>89</v>
      </c>
      <c r="B10" s="5" t="n">
        <v>-381</v>
      </c>
      <c r="C10" s="5" t="n">
        <v>-71</v>
      </c>
    </row>
    <row r="11" spans="1:3">
      <c r="A11" s="4" t="s">
        <v>90</v>
      </c>
      <c r="B11" s="5" t="n">
        <v>50</v>
      </c>
      <c r="C11" s="5" t="n">
        <v>100</v>
      </c>
    </row>
    <row r="12" spans="1:3">
      <c r="A12" s="4" t="s">
        <v>91</v>
      </c>
      <c r="B12" s="5" t="n">
        <v>-4188</v>
      </c>
      <c r="C12" s="5" t="n">
        <v>-7307</v>
      </c>
    </row>
    <row r="13" spans="1:3">
      <c r="A13" s="4" t="s">
        <v>92</v>
      </c>
      <c r="B13" s="5" t="n">
        <v>0</v>
      </c>
      <c r="C13" s="5" t="n">
        <v>0</v>
      </c>
    </row>
    <row r="14" spans="1:3">
      <c r="A14" s="4" t="s">
        <v>93</v>
      </c>
      <c r="B14" s="5" t="n">
        <v>-4188</v>
      </c>
      <c r="C14" s="5" t="n">
        <v>-7307</v>
      </c>
    </row>
    <row r="15" spans="1:3">
      <c r="A15" s="4" t="s">
        <v>94</v>
      </c>
      <c r="B15" s="5" t="n">
        <v>-6226</v>
      </c>
      <c r="C15" s="5" t="n">
        <v>-4557</v>
      </c>
    </row>
    <row r="16" spans="1:3">
      <c r="A16" s="4" t="s">
        <v>95</v>
      </c>
      <c r="B16" s="6" t="n">
        <v>-10414</v>
      </c>
      <c r="C16" s="6" t="n">
        <v>-11864</v>
      </c>
    </row>
    <row r="17" spans="1:3">
      <c r="A17" s="4" t="s">
        <v>96</v>
      </c>
      <c r="B17" s="8" t="n">
        <v>-1.24</v>
      </c>
      <c r="C17" s="8" t="n">
        <v>-1.41</v>
      </c>
    </row>
    <row r="18" spans="1:3">
      <c r="A18" s="4" t="s">
        <v>97</v>
      </c>
      <c r="B18" s="9" t="n">
        <v>-0.5</v>
      </c>
      <c r="C18" s="9" t="n">
        <v>-0.87</v>
      </c>
    </row>
    <row r="19" spans="1:3">
      <c r="A19" s="4" t="s">
        <v>98</v>
      </c>
      <c r="B19" s="8" t="n">
        <v>-0.74</v>
      </c>
      <c r="C19" s="8" t="n">
        <v>-0.54</v>
      </c>
    </row>
    <row r="20" spans="1:3">
      <c r="A20" s="4" t="s">
        <v>99</v>
      </c>
      <c r="B20" s="5" t="n">
        <v>8391244</v>
      </c>
      <c r="C20" s="5" t="n">
        <v>8391244</v>
      </c>
    </row>
    <row r="21" spans="1:3">
      <c r="A21" s="3" t="s">
        <v>100</v>
      </c>
    </row>
    <row r="22" spans="1:3">
      <c r="A22" s="4" t="s">
        <v>101</v>
      </c>
      <c r="B22" s="6" t="n">
        <v>94291</v>
      </c>
      <c r="C22" s="6" t="n">
        <v>106155</v>
      </c>
    </row>
    <row r="23" spans="1:3">
      <c r="A23" s="4" t="s">
        <v>95</v>
      </c>
      <c r="B23" s="5" t="n">
        <v>-10414</v>
      </c>
      <c r="C23" s="5" t="n">
        <v>-11864</v>
      </c>
    </row>
    <row r="24" spans="1:3">
      <c r="A24" s="4" t="s">
        <v>102</v>
      </c>
      <c r="B24" s="6" t="n">
        <v>83877</v>
      </c>
      <c r="C24" s="6" t="n">
        <v>94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6" t="n">
        <v>5237</v>
      </c>
      <c r="C4" s="6" t="n">
        <v>5386</v>
      </c>
    </row>
    <row r="5" spans="1:3">
      <c r="A5" s="4" t="s">
        <v>58</v>
      </c>
      <c r="B5" s="5" t="n">
        <v>2400</v>
      </c>
      <c r="C5" s="5" t="n">
        <v>2000</v>
      </c>
    </row>
    <row r="6" spans="1:3">
      <c r="A6" s="4" t="s">
        <v>370</v>
      </c>
      <c r="B6" s="5" t="n">
        <v>7637</v>
      </c>
      <c r="C6" s="5" t="n">
        <v>7386</v>
      </c>
    </row>
    <row r="7" spans="1:3">
      <c r="A7" s="4" t="s">
        <v>64</v>
      </c>
      <c r="B7" s="5" t="n">
        <v>4312</v>
      </c>
      <c r="C7" s="5" t="n">
        <v>6334</v>
      </c>
    </row>
    <row r="8" spans="1:3">
      <c r="A8" s="4" t="s">
        <v>371</v>
      </c>
      <c r="B8" s="6" t="n">
        <v>11949</v>
      </c>
      <c r="C8" s="6" t="n">
        <v>137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4" t="s">
        <v>375</v>
      </c>
    </row>
    <row r="5" spans="1:3">
      <c r="A5" s="4" t="s">
        <v>376</v>
      </c>
      <c r="B5" s="6" t="n">
        <v>88000</v>
      </c>
      <c r="C5" s="6" t="n">
        <v>165000</v>
      </c>
    </row>
    <row r="6" spans="1:3">
      <c r="A6" s="4" t="s">
        <v>377</v>
      </c>
    </row>
    <row r="7" spans="1:3">
      <c r="A7" s="3" t="s">
        <v>373</v>
      </c>
    </row>
    <row r="8" spans="1:3">
      <c r="A8" s="4" t="s">
        <v>378</v>
      </c>
      <c r="B8" s="4" t="s">
        <v>379</v>
      </c>
    </row>
    <row r="9" spans="1:3">
      <c r="A9" s="4" t="s">
        <v>380</v>
      </c>
    </row>
    <row r="10" spans="1:3">
      <c r="A10" s="3" t="s">
        <v>373</v>
      </c>
    </row>
    <row r="11" spans="1:3">
      <c r="A11" s="4" t="s">
        <v>378</v>
      </c>
      <c r="B11"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382</v>
      </c>
      <c r="B1" s="2" t="s">
        <v>301</v>
      </c>
      <c r="J1" s="2" t="s">
        <v>1</v>
      </c>
    </row>
    <row r="2" spans="1:11">
      <c r="B2" s="2" t="s">
        <v>2</v>
      </c>
      <c r="C2" s="2" t="s">
        <v>302</v>
      </c>
      <c r="D2" s="2" t="s">
        <v>4</v>
      </c>
      <c r="E2" s="2" t="s">
        <v>303</v>
      </c>
      <c r="F2" s="2" t="s">
        <v>32</v>
      </c>
      <c r="G2" s="2" t="s">
        <v>304</v>
      </c>
      <c r="H2" s="2" t="s">
        <v>305</v>
      </c>
      <c r="I2" s="2" t="s">
        <v>306</v>
      </c>
      <c r="J2" s="2" t="s">
        <v>2</v>
      </c>
      <c r="K2" s="2" t="s">
        <v>32</v>
      </c>
    </row>
    <row r="3" spans="1:11">
      <c r="A3" s="3" t="s">
        <v>383</v>
      </c>
    </row>
    <row r="4" spans="1:11">
      <c r="A4" s="4" t="s">
        <v>83</v>
      </c>
      <c r="B4" s="6" t="n">
        <v>49605000</v>
      </c>
      <c r="C4" s="6" t="n">
        <v>38109000</v>
      </c>
      <c r="D4" s="6" t="n">
        <v>49667000</v>
      </c>
      <c r="E4" s="6" t="n">
        <v>49604000</v>
      </c>
      <c r="F4" s="6" t="n">
        <v>46040000</v>
      </c>
      <c r="G4" s="6" t="n">
        <v>30169000</v>
      </c>
      <c r="H4" s="6" t="n">
        <v>39208000</v>
      </c>
      <c r="I4" s="6" t="n">
        <v>37663000</v>
      </c>
      <c r="J4" s="6" t="n">
        <v>186985000</v>
      </c>
      <c r="K4" s="6" t="n">
        <v>153080000</v>
      </c>
    </row>
    <row r="5" spans="1:11">
      <c r="A5" s="4" t="s">
        <v>384</v>
      </c>
    </row>
    <row r="6" spans="1:11">
      <c r="A6" s="3" t="s">
        <v>383</v>
      </c>
    </row>
    <row r="7" spans="1:11">
      <c r="A7" s="4" t="s">
        <v>83</v>
      </c>
      <c r="J7" s="6" t="n">
        <v>20187000</v>
      </c>
      <c r="K7" s="6" t="n">
        <v>19657000</v>
      </c>
    </row>
    <row r="8" spans="1:11">
      <c r="A8" s="4" t="s">
        <v>385</v>
      </c>
      <c r="J8" s="4" t="s">
        <v>386</v>
      </c>
      <c r="K8" s="4" t="s">
        <v>387</v>
      </c>
    </row>
    <row r="9" spans="1:11">
      <c r="A9" s="4" t="s">
        <v>388</v>
      </c>
      <c r="J9" s="4" t="s">
        <v>389</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0</v>
      </c>
      <c r="C4" s="6" t="n">
        <v>0</v>
      </c>
    </row>
    <row r="5" spans="1:3">
      <c r="A5" s="4" t="s">
        <v>393</v>
      </c>
      <c r="B5" s="4" t="s">
        <v>394</v>
      </c>
      <c r="C5" s="4" t="s">
        <v>394</v>
      </c>
    </row>
    <row r="6" spans="1:3">
      <c r="A6" s="4" t="s">
        <v>395</v>
      </c>
      <c r="B6" s="6" t="n">
        <v>33120000</v>
      </c>
      <c r="C6" s="6" t="n">
        <v>30488000</v>
      </c>
    </row>
    <row r="7" spans="1:3">
      <c r="A7" s="4" t="s">
        <v>396</v>
      </c>
      <c r="B7" s="5" t="n">
        <v>8133000</v>
      </c>
      <c r="C7" s="5" t="n">
        <v>7860000</v>
      </c>
    </row>
    <row r="8" spans="1:3">
      <c r="A8" s="4" t="s">
        <v>397</v>
      </c>
      <c r="B8" s="5" t="n">
        <v>0</v>
      </c>
      <c r="C8" s="5" t="n">
        <v>0</v>
      </c>
    </row>
    <row r="9" spans="1:3">
      <c r="A9" s="4" t="s">
        <v>398</v>
      </c>
      <c r="B9" s="6" t="n">
        <v>0</v>
      </c>
      <c r="C9" s="6" t="n">
        <v>0</v>
      </c>
    </row>
    <row r="10" spans="1:3">
      <c r="A10" s="4" t="s">
        <v>399</v>
      </c>
    </row>
    <row r="11" spans="1:3">
      <c r="A11" s="3" t="s">
        <v>391</v>
      </c>
    </row>
    <row r="12" spans="1:3">
      <c r="A12" s="4" t="s">
        <v>400</v>
      </c>
      <c r="B12" s="4" t="s">
        <v>401</v>
      </c>
    </row>
    <row r="13" spans="1:3">
      <c r="A13" s="4" t="s">
        <v>402</v>
      </c>
    </row>
    <row r="14" spans="1:3">
      <c r="A14" s="3" t="s">
        <v>391</v>
      </c>
    </row>
    <row r="15" spans="1:3">
      <c r="A15" s="4" t="s">
        <v>400</v>
      </c>
      <c r="B15" s="4" t="s">
        <v>258</v>
      </c>
    </row>
    <row r="16" spans="1:3">
      <c r="A16" s="4" t="s">
        <v>403</v>
      </c>
    </row>
    <row r="17" spans="1:3">
      <c r="A17" s="3" t="s">
        <v>391</v>
      </c>
    </row>
    <row r="18" spans="1:3">
      <c r="A18" s="4" t="s">
        <v>400</v>
      </c>
      <c r="B18" s="4" t="s">
        <v>336</v>
      </c>
    </row>
    <row r="19" spans="1:3">
      <c r="A19" s="4" t="s">
        <v>404</v>
      </c>
    </row>
    <row r="20" spans="1:3">
      <c r="A20" s="3" t="s">
        <v>391</v>
      </c>
    </row>
    <row r="21" spans="1:3">
      <c r="A21" s="4" t="s">
        <v>400</v>
      </c>
      <c r="B21" s="4" t="s">
        <v>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5</v>
      </c>
      <c r="B1" s="2" t="s">
        <v>1</v>
      </c>
    </row>
    <row r="2" spans="1:3">
      <c r="B2" s="2" t="s">
        <v>2</v>
      </c>
      <c r="C2" s="2" t="s">
        <v>32</v>
      </c>
    </row>
    <row r="3" spans="1:3">
      <c r="A3" s="3" t="s">
        <v>158</v>
      </c>
    </row>
    <row r="4" spans="1:3">
      <c r="A4" s="4" t="s">
        <v>406</v>
      </c>
      <c r="B4" s="6" t="n">
        <v>-1424</v>
      </c>
      <c r="C4" s="6" t="n">
        <v>-2484</v>
      </c>
    </row>
    <row r="5" spans="1:3">
      <c r="A5" s="4" t="s">
        <v>407</v>
      </c>
      <c r="B5" s="5" t="n">
        <v>-45</v>
      </c>
      <c r="C5" s="5" t="n">
        <v>14</v>
      </c>
    </row>
    <row r="6" spans="1:3">
      <c r="A6" s="4" t="s">
        <v>408</v>
      </c>
      <c r="B6" s="5" t="n">
        <v>-110</v>
      </c>
      <c r="C6" s="5" t="n">
        <v>-296</v>
      </c>
    </row>
    <row r="7" spans="1:3">
      <c r="A7" s="4" t="s">
        <v>409</v>
      </c>
      <c r="B7" s="5" t="n">
        <v>-134</v>
      </c>
      <c r="C7" s="5" t="n">
        <v>-137</v>
      </c>
    </row>
    <row r="8" spans="1:3">
      <c r="A8" s="4" t="s">
        <v>410</v>
      </c>
      <c r="B8" s="5" t="n">
        <v>1570</v>
      </c>
      <c r="C8" s="5" t="n">
        <v>2862</v>
      </c>
    </row>
    <row r="9" spans="1:3">
      <c r="A9" s="4" t="s">
        <v>116</v>
      </c>
      <c r="B9" s="5" t="n">
        <v>143</v>
      </c>
      <c r="C9" s="5" t="n">
        <v>41</v>
      </c>
    </row>
    <row r="10" spans="1:3">
      <c r="A10" s="4" t="s">
        <v>311</v>
      </c>
      <c r="B10" s="6" t="n">
        <v>0</v>
      </c>
      <c r="C10" s="6" t="n">
        <v>0</v>
      </c>
    </row>
    <row r="11" spans="1:3">
      <c r="A11" s="4" t="s">
        <v>411</v>
      </c>
      <c r="B11" s="4" t="s">
        <v>412</v>
      </c>
      <c r="C11" s="4" t="s">
        <v>4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32</v>
      </c>
    </row>
    <row r="2" spans="1:3">
      <c r="A2" s="3" t="s">
        <v>414</v>
      </c>
    </row>
    <row r="3" spans="1:3">
      <c r="A3" s="4" t="s">
        <v>57</v>
      </c>
      <c r="B3" s="6" t="n">
        <v>144</v>
      </c>
      <c r="C3" s="6" t="n">
        <v>169</v>
      </c>
    </row>
    <row r="4" spans="1:3">
      <c r="A4" s="4" t="s">
        <v>415</v>
      </c>
      <c r="B4" s="5" t="n">
        <v>1800</v>
      </c>
      <c r="C4" s="5" t="n">
        <v>1464</v>
      </c>
    </row>
    <row r="5" spans="1:3">
      <c r="A5" s="4" t="s">
        <v>416</v>
      </c>
      <c r="B5" s="5" t="n">
        <v>886</v>
      </c>
      <c r="C5" s="5" t="n">
        <v>650</v>
      </c>
    </row>
    <row r="6" spans="1:3">
      <c r="A6" s="4" t="s">
        <v>417</v>
      </c>
      <c r="B6" s="5" t="n">
        <v>325</v>
      </c>
      <c r="C6" s="5" t="n">
        <v>329</v>
      </c>
    </row>
    <row r="7" spans="1:3">
      <c r="A7" s="4" t="s">
        <v>418</v>
      </c>
      <c r="B7" s="5" t="n">
        <v>522</v>
      </c>
      <c r="C7" s="5" t="n">
        <v>223</v>
      </c>
    </row>
    <row r="8" spans="1:3">
      <c r="A8" s="4" t="s">
        <v>419</v>
      </c>
      <c r="B8" s="5" t="n">
        <v>3677</v>
      </c>
      <c r="C8" s="5" t="n">
        <v>2835</v>
      </c>
    </row>
    <row r="9" spans="1:3">
      <c r="A9" s="3" t="s">
        <v>420</v>
      </c>
    </row>
    <row r="10" spans="1:3">
      <c r="A10" s="4" t="s">
        <v>421</v>
      </c>
      <c r="B10" s="5" t="n">
        <v>2017</v>
      </c>
      <c r="C10" s="5" t="n">
        <v>2061</v>
      </c>
    </row>
    <row r="11" spans="1:3">
      <c r="A11" s="4" t="s">
        <v>415</v>
      </c>
      <c r="B11" s="5" t="n">
        <v>958</v>
      </c>
      <c r="C11" s="5" t="n">
        <v>792</v>
      </c>
    </row>
    <row r="12" spans="1:3">
      <c r="A12" s="4" t="s">
        <v>422</v>
      </c>
      <c r="B12" s="5" t="n">
        <v>33120</v>
      </c>
      <c r="C12" s="5" t="n">
        <v>30488</v>
      </c>
    </row>
    <row r="13" spans="1:3">
      <c r="A13" s="4" t="s">
        <v>423</v>
      </c>
      <c r="B13" s="5" t="n">
        <v>1501</v>
      </c>
      <c r="C13" s="5" t="n">
        <v>1345</v>
      </c>
    </row>
    <row r="14" spans="1:3">
      <c r="A14" s="4" t="s">
        <v>424</v>
      </c>
      <c r="B14" s="5" t="n">
        <v>8133</v>
      </c>
      <c r="C14" s="5" t="n">
        <v>7860</v>
      </c>
    </row>
    <row r="15" spans="1:3">
      <c r="A15" s="4" t="s">
        <v>106</v>
      </c>
      <c r="B15" s="5" t="n">
        <v>668</v>
      </c>
      <c r="C15" s="5" t="n">
        <v>854</v>
      </c>
    </row>
    <row r="16" spans="1:3">
      <c r="A16" s="4" t="s">
        <v>418</v>
      </c>
      <c r="B16" s="5" t="n">
        <v>-167</v>
      </c>
      <c r="C16" s="5" t="n">
        <v>-32</v>
      </c>
    </row>
    <row r="17" spans="1:3">
      <c r="A17" s="4" t="s">
        <v>425</v>
      </c>
      <c r="B17" s="5" t="n">
        <v>46230</v>
      </c>
      <c r="C17" s="5" t="n">
        <v>43368</v>
      </c>
    </row>
    <row r="18" spans="1:3">
      <c r="A18" s="4" t="s">
        <v>426</v>
      </c>
      <c r="B18" s="5" t="n">
        <v>49907</v>
      </c>
      <c r="C18" s="5" t="n">
        <v>46203</v>
      </c>
    </row>
    <row r="19" spans="1:3">
      <c r="A19" s="4" t="s">
        <v>427</v>
      </c>
      <c r="B19" s="5" t="n">
        <v>-49907</v>
      </c>
      <c r="C19" s="5" t="n">
        <v>-46203</v>
      </c>
    </row>
    <row r="20" spans="1:3">
      <c r="A20" s="4" t="s">
        <v>428</v>
      </c>
      <c r="B20" s="6" t="n">
        <v>0</v>
      </c>
      <c r="C20" s="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6" t="n">
        <v>60000000</v>
      </c>
      <c r="C4" s="6" t="n">
        <v>63000000</v>
      </c>
    </row>
    <row r="5" spans="1:3">
      <c r="A5" s="4" t="s">
        <v>59</v>
      </c>
      <c r="B5" s="5" t="n">
        <v>100000</v>
      </c>
      <c r="C5" s="5" t="n">
        <v>100000</v>
      </c>
    </row>
    <row r="6" spans="1:3">
      <c r="A6" s="4" t="s">
        <v>365</v>
      </c>
    </row>
    <row r="7" spans="1:3">
      <c r="A7" s="3" t="s">
        <v>430</v>
      </c>
    </row>
    <row r="8" spans="1:3">
      <c r="A8" s="4" t="s">
        <v>431</v>
      </c>
      <c r="B8" s="5" t="n">
        <v>19000000</v>
      </c>
      <c r="C8" s="5" t="n">
        <v>33000000</v>
      </c>
    </row>
    <row r="9" spans="1:3">
      <c r="A9" s="4" t="s">
        <v>59</v>
      </c>
      <c r="B9" s="6" t="n">
        <v>9000</v>
      </c>
      <c r="C9" s="6" t="n">
        <v>9000</v>
      </c>
    </row>
    <row r="10" spans="1:3">
      <c r="A10" s="4" t="s">
        <v>377</v>
      </c>
    </row>
    <row r="11" spans="1:3">
      <c r="A11" s="3" t="s">
        <v>430</v>
      </c>
    </row>
    <row r="12" spans="1:3">
      <c r="A12" s="4" t="s">
        <v>432</v>
      </c>
      <c r="B12" s="4" t="s">
        <v>433</v>
      </c>
    </row>
    <row r="13" spans="1:3">
      <c r="A13" s="4" t="s">
        <v>380</v>
      </c>
    </row>
    <row r="14" spans="1:3">
      <c r="A14" s="3" t="s">
        <v>430</v>
      </c>
    </row>
    <row r="15" spans="1:3">
      <c r="A15" s="4" t="s">
        <v>432</v>
      </c>
      <c r="B1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r="A1" s="1" t="s">
        <v>435</v>
      </c>
      <c r="B1" s="2" t="s">
        <v>436</v>
      </c>
    </row>
    <row r="2" spans="1:2">
      <c r="A2" s="3" t="s">
        <v>161</v>
      </c>
    </row>
    <row r="3" spans="1:2">
      <c r="A3" s="4" t="s">
        <v>437</v>
      </c>
      <c r="B3" s="5" t="n">
        <v>42</v>
      </c>
    </row>
    <row r="4" spans="1:2">
      <c r="A4" s="4" t="s">
        <v>438</v>
      </c>
      <c r="B4" s="6" t="n">
        <v>689</v>
      </c>
    </row>
    <row r="5" spans="1:2">
      <c r="A5" s="4" t="s">
        <v>439</v>
      </c>
      <c r="B5" s="6" t="n">
        <v>1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40</v>
      </c>
      <c r="B1" s="2" t="s">
        <v>441</v>
      </c>
      <c r="C1" s="2" t="s">
        <v>2</v>
      </c>
    </row>
    <row r="2" spans="1:3">
      <c r="A2" s="3" t="s">
        <v>442</v>
      </c>
    </row>
    <row r="3" spans="1:3">
      <c r="A3" s="4" t="s">
        <v>262</v>
      </c>
      <c r="B3" s="6" t="n">
        <v>10000000</v>
      </c>
    </row>
    <row r="4" spans="1:3">
      <c r="A4" s="4" t="s">
        <v>265</v>
      </c>
      <c r="B4" s="4" t="s">
        <v>266</v>
      </c>
    </row>
    <row r="5" spans="1:3">
      <c r="A5" s="4" t="s">
        <v>267</v>
      </c>
      <c r="C5" s="4" t="s">
        <v>268</v>
      </c>
    </row>
    <row r="6" spans="1:3">
      <c r="A6" s="4" t="s">
        <v>263</v>
      </c>
      <c r="B6" s="4" t="s">
        <v>264</v>
      </c>
    </row>
    <row r="7" spans="1:3">
      <c r="A7" s="4" t="s">
        <v>443</v>
      </c>
      <c r="B7" s="4" t="s">
        <v>444</v>
      </c>
    </row>
    <row r="8" spans="1:3">
      <c r="A8" s="4" t="s">
        <v>445</v>
      </c>
      <c r="B8" s="6" t="n">
        <v>150000</v>
      </c>
    </row>
    <row r="9" spans="1:3">
      <c r="A9" s="4" t="s">
        <v>446</v>
      </c>
      <c r="B9" s="6" t="n">
        <v>50000</v>
      </c>
    </row>
    <row r="10" spans="1:3">
      <c r="A10" s="4" t="s">
        <v>447</v>
      </c>
      <c r="B10" s="4" t="s">
        <v>448</v>
      </c>
    </row>
    <row r="11" spans="1:3">
      <c r="A11" s="4" t="s">
        <v>449</v>
      </c>
      <c r="B11" s="4" t="s">
        <v>448</v>
      </c>
    </row>
    <row r="12" spans="1:3">
      <c r="A12" s="4" t="s">
        <v>450</v>
      </c>
      <c r="B12" s="6" t="n">
        <v>1000</v>
      </c>
    </row>
    <row r="13" spans="1:3">
      <c r="A13" s="4" t="s">
        <v>451</v>
      </c>
      <c r="B13" s="4" t="s">
        <v>448</v>
      </c>
    </row>
    <row r="14" spans="1:3">
      <c r="A14" s="4" t="s">
        <v>452</v>
      </c>
      <c r="B14" s="6" t="n">
        <v>600000</v>
      </c>
    </row>
    <row r="15" spans="1:3">
      <c r="A15" s="4" t="s">
        <v>453</v>
      </c>
      <c r="B15" s="4" t="s">
        <v>4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55</v>
      </c>
      <c r="B1" s="2" t="s">
        <v>1</v>
      </c>
    </row>
    <row r="2" spans="1:3">
      <c r="B2" s="2" t="s">
        <v>2</v>
      </c>
      <c r="C2" s="2" t="s">
        <v>32</v>
      </c>
    </row>
    <row r="3" spans="1:3">
      <c r="A3" s="3" t="s">
        <v>166</v>
      </c>
    </row>
    <row r="4" spans="1:3">
      <c r="A4" s="4" t="s">
        <v>456</v>
      </c>
      <c r="B4" s="5" t="n">
        <v>0</v>
      </c>
      <c r="C4"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03</v>
      </c>
      <c r="B1" s="2" t="s">
        <v>1</v>
      </c>
    </row>
    <row r="2" spans="1:3">
      <c r="B2" s="2" t="s">
        <v>2</v>
      </c>
      <c r="C2" s="2" t="s">
        <v>32</v>
      </c>
    </row>
    <row r="3" spans="1:3">
      <c r="A3" s="3" t="s">
        <v>104</v>
      </c>
    </row>
    <row r="4" spans="1:3">
      <c r="A4" s="4" t="s">
        <v>95</v>
      </c>
      <c r="B4" s="6" t="n">
        <v>-10414</v>
      </c>
      <c r="C4" s="6" t="n">
        <v>-11864</v>
      </c>
    </row>
    <row r="5" spans="1:3">
      <c r="A5" s="3" t="s">
        <v>105</v>
      </c>
    </row>
    <row r="6" spans="1:3">
      <c r="A6" s="4" t="s">
        <v>106</v>
      </c>
      <c r="B6" s="5" t="n">
        <v>1320</v>
      </c>
      <c r="C6" s="5" t="n">
        <v>1716</v>
      </c>
    </row>
    <row r="7" spans="1:3">
      <c r="A7" s="4" t="s">
        <v>107</v>
      </c>
      <c r="B7" s="5" t="n">
        <v>13</v>
      </c>
    </row>
    <row r="8" spans="1:3">
      <c r="A8" s="4" t="s">
        <v>108</v>
      </c>
      <c r="B8" s="5" t="n">
        <v>910</v>
      </c>
    </row>
    <row r="9" spans="1:3">
      <c r="A9" s="4" t="s">
        <v>109</v>
      </c>
      <c r="B9" s="5" t="n">
        <v>536</v>
      </c>
    </row>
    <row r="10" spans="1:3">
      <c r="A10" s="4" t="s">
        <v>110</v>
      </c>
      <c r="B10" s="5" t="n">
        <v>-670</v>
      </c>
    </row>
    <row r="11" spans="1:3">
      <c r="A11" s="4" t="s">
        <v>87</v>
      </c>
      <c r="B11" s="5" t="n">
        <v>-243</v>
      </c>
      <c r="C11" s="5" t="n">
        <v>-706</v>
      </c>
    </row>
    <row r="12" spans="1:3">
      <c r="A12" s="3" t="s">
        <v>111</v>
      </c>
    </row>
    <row r="13" spans="1:3">
      <c r="A13" s="4" t="s">
        <v>112</v>
      </c>
      <c r="C13" s="5" t="n">
        <v>600</v>
      </c>
    </row>
    <row r="14" spans="1:3">
      <c r="A14" s="4" t="s">
        <v>113</v>
      </c>
      <c r="C14" s="5" t="n">
        <v>1</v>
      </c>
    </row>
    <row r="15" spans="1:3">
      <c r="A15" s="4" t="s">
        <v>114</v>
      </c>
      <c r="B15" s="5" t="n">
        <v>5205</v>
      </c>
      <c r="C15" s="5" t="n">
        <v>-7557</v>
      </c>
    </row>
    <row r="16" spans="1:3">
      <c r="A16" s="4" t="s">
        <v>37</v>
      </c>
      <c r="B16" s="5" t="n">
        <v>1301</v>
      </c>
      <c r="C16" s="5" t="n">
        <v>-2598</v>
      </c>
    </row>
    <row r="17" spans="1:3">
      <c r="A17" s="4" t="s">
        <v>38</v>
      </c>
      <c r="B17" s="5" t="n">
        <v>956</v>
      </c>
      <c r="C17" s="5" t="n">
        <v>-91</v>
      </c>
    </row>
    <row r="18" spans="1:3">
      <c r="A18" s="4" t="s">
        <v>39</v>
      </c>
      <c r="B18" s="5" t="n">
        <v>178</v>
      </c>
      <c r="C18" s="5" t="n">
        <v>-191</v>
      </c>
    </row>
    <row r="19" spans="1:3">
      <c r="A19" s="4" t="s">
        <v>55</v>
      </c>
      <c r="B19" s="5" t="n">
        <v>-2106</v>
      </c>
      <c r="C19" s="5" t="n">
        <v>1464</v>
      </c>
    </row>
    <row r="20" spans="1:3">
      <c r="A20" s="4" t="s">
        <v>115</v>
      </c>
      <c r="B20" s="5" t="n">
        <v>-1024</v>
      </c>
      <c r="C20" s="5" t="n">
        <v>2576</v>
      </c>
    </row>
    <row r="21" spans="1:3">
      <c r="A21" s="4" t="s">
        <v>116</v>
      </c>
      <c r="B21" s="5" t="n">
        <v>-297</v>
      </c>
      <c r="C21" s="5" t="n">
        <v>-946</v>
      </c>
    </row>
    <row r="22" spans="1:3">
      <c r="A22" s="4" t="s">
        <v>117</v>
      </c>
      <c r="B22" s="5" t="n">
        <v>-4335</v>
      </c>
      <c r="C22" s="5" t="n">
        <v>-17596</v>
      </c>
    </row>
    <row r="23" spans="1:3">
      <c r="A23" s="3" t="s">
        <v>118</v>
      </c>
    </row>
    <row r="24" spans="1:3">
      <c r="A24" s="4" t="s">
        <v>119</v>
      </c>
      <c r="C24" s="5" t="n">
        <v>32998</v>
      </c>
    </row>
    <row r="25" spans="1:3">
      <c r="A25" s="4" t="s">
        <v>120</v>
      </c>
      <c r="C25" s="5" t="n">
        <v>-28999</v>
      </c>
    </row>
    <row r="26" spans="1:3">
      <c r="A26" s="4" t="s">
        <v>121</v>
      </c>
      <c r="B26" s="5" t="n">
        <v>1631</v>
      </c>
      <c r="C26" s="5" t="n">
        <v>47</v>
      </c>
    </row>
    <row r="27" spans="1:3">
      <c r="A27" s="4" t="s">
        <v>122</v>
      </c>
      <c r="B27" s="5" t="n">
        <v>2331</v>
      </c>
    </row>
    <row r="28" spans="1:3">
      <c r="A28" s="4" t="s">
        <v>123</v>
      </c>
      <c r="B28" s="5" t="n">
        <v>1941</v>
      </c>
      <c r="C28" s="5" t="n">
        <v>1941</v>
      </c>
    </row>
    <row r="29" spans="1:3">
      <c r="A29" s="4" t="s">
        <v>124</v>
      </c>
      <c r="B29" s="5" t="n">
        <v>-473</v>
      </c>
      <c r="C29" s="5" t="n">
        <v>-753</v>
      </c>
    </row>
    <row r="30" spans="1:3">
      <c r="A30" s="4" t="s">
        <v>116</v>
      </c>
      <c r="B30" s="5" t="n">
        <v>125</v>
      </c>
      <c r="C30" s="5" t="n">
        <v>221</v>
      </c>
    </row>
    <row r="31" spans="1:3">
      <c r="A31" s="4" t="s">
        <v>125</v>
      </c>
      <c r="B31" s="5" t="n">
        <v>5555</v>
      </c>
      <c r="C31" s="5" t="n">
        <v>5455</v>
      </c>
    </row>
    <row r="32" spans="1:3">
      <c r="A32" s="3" t="s">
        <v>126</v>
      </c>
    </row>
    <row r="33" spans="1:3">
      <c r="A33" s="4" t="s">
        <v>64</v>
      </c>
      <c r="C33" s="5" t="n">
        <v>6334</v>
      </c>
    </row>
    <row r="34" spans="1:3">
      <c r="A34" s="4" t="s">
        <v>127</v>
      </c>
      <c r="B34" s="5" t="n">
        <v>-234</v>
      </c>
    </row>
    <row r="35" spans="1:3">
      <c r="A35" s="4" t="s">
        <v>128</v>
      </c>
      <c r="B35" s="5" t="n">
        <v>-2022</v>
      </c>
    </row>
    <row r="36" spans="1:3">
      <c r="A36" s="4" t="s">
        <v>129</v>
      </c>
      <c r="B36" s="5" t="n">
        <v>-2256</v>
      </c>
      <c r="C36" s="5" t="n">
        <v>6334</v>
      </c>
    </row>
    <row r="37" spans="1:3">
      <c r="A37" s="4" t="s">
        <v>130</v>
      </c>
      <c r="B37" s="5" t="n">
        <v>-1036</v>
      </c>
      <c r="C37" s="5" t="n">
        <v>-5807</v>
      </c>
    </row>
    <row r="38" spans="1:3">
      <c r="A38" s="4" t="s">
        <v>131</v>
      </c>
      <c r="B38" s="5" t="n">
        <v>6031</v>
      </c>
      <c r="C38" s="5" t="n">
        <v>11838</v>
      </c>
    </row>
    <row r="39" spans="1:3">
      <c r="A39" s="4" t="s">
        <v>132</v>
      </c>
      <c r="B39" s="6" t="n">
        <v>4995</v>
      </c>
      <c r="C39" s="6" t="n">
        <v>6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0</v>
      </c>
      <c r="C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0</v>
      </c>
      <c r="B1" s="2" t="s">
        <v>1</v>
      </c>
    </row>
    <row r="2" spans="1:3">
      <c r="B2" s="2" t="s">
        <v>2</v>
      </c>
      <c r="C2" s="2" t="s">
        <v>32</v>
      </c>
    </row>
    <row r="3" spans="1:3">
      <c r="A3" s="3" t="s">
        <v>172</v>
      </c>
    </row>
    <row r="4" spans="1:3">
      <c r="A4" s="4" t="s">
        <v>461</v>
      </c>
      <c r="B4" s="4" t="s">
        <v>254</v>
      </c>
    </row>
    <row r="5" spans="1:3">
      <c r="A5" s="4" t="s">
        <v>462</v>
      </c>
      <c r="B5" s="4" t="s">
        <v>463</v>
      </c>
      <c r="C5" s="4" t="s">
        <v>464</v>
      </c>
    </row>
    <row r="6" spans="1:3">
      <c r="A6" s="4" t="s">
        <v>465</v>
      </c>
      <c r="B6" s="6" t="n">
        <v>5707000</v>
      </c>
      <c r="C6" s="6" t="n">
        <v>5856000</v>
      </c>
    </row>
    <row r="7" spans="1:3">
      <c r="A7" s="4" t="s">
        <v>466</v>
      </c>
      <c r="B7" s="6" t="n">
        <v>161000</v>
      </c>
    </row>
    <row r="8" spans="1:3">
      <c r="A8" s="4" t="s">
        <v>467</v>
      </c>
      <c r="C8" s="6" t="n">
        <v>15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8</v>
      </c>
      <c r="B1" s="2" t="s">
        <v>301</v>
      </c>
      <c r="J1" s="2" t="s">
        <v>1</v>
      </c>
    </row>
    <row r="2" spans="1:11">
      <c r="B2" s="2" t="s">
        <v>2</v>
      </c>
      <c r="C2" s="2" t="s">
        <v>302</v>
      </c>
      <c r="D2" s="2" t="s">
        <v>4</v>
      </c>
      <c r="E2" s="2" t="s">
        <v>303</v>
      </c>
      <c r="F2" s="2" t="s">
        <v>32</v>
      </c>
      <c r="G2" s="2" t="s">
        <v>304</v>
      </c>
      <c r="H2" s="2" t="s">
        <v>305</v>
      </c>
      <c r="I2" s="2" t="s">
        <v>306</v>
      </c>
      <c r="J2" s="2" t="s">
        <v>2</v>
      </c>
      <c r="K2" s="2" t="s">
        <v>32</v>
      </c>
    </row>
    <row r="3" spans="1:11">
      <c r="A3" s="3" t="s">
        <v>175</v>
      </c>
    </row>
    <row r="4" spans="1:11">
      <c r="A4" s="4" t="s">
        <v>83</v>
      </c>
      <c r="B4" s="6" t="n">
        <v>49605</v>
      </c>
      <c r="C4" s="6" t="n">
        <v>38109</v>
      </c>
      <c r="D4" s="6" t="n">
        <v>49667</v>
      </c>
      <c r="E4" s="6" t="n">
        <v>49604</v>
      </c>
      <c r="F4" s="6" t="n">
        <v>46040</v>
      </c>
      <c r="G4" s="6" t="n">
        <v>30169</v>
      </c>
      <c r="H4" s="6" t="n">
        <v>39208</v>
      </c>
      <c r="I4" s="6" t="n">
        <v>37663</v>
      </c>
      <c r="J4" s="6" t="n">
        <v>186985</v>
      </c>
      <c r="K4" s="6" t="n">
        <v>153080</v>
      </c>
    </row>
    <row r="5" spans="1:11">
      <c r="A5" s="4" t="s">
        <v>469</v>
      </c>
      <c r="B5" s="5" t="n">
        <v>5557</v>
      </c>
      <c r="C5" s="5" t="n">
        <v>2338</v>
      </c>
      <c r="D5" s="5" t="n">
        <v>5158</v>
      </c>
      <c r="E5" s="5" t="n">
        <v>4041</v>
      </c>
      <c r="F5" s="5" t="n">
        <v>2880</v>
      </c>
      <c r="G5" s="5" t="n">
        <v>779</v>
      </c>
      <c r="H5" s="5" t="n">
        <v>3807</v>
      </c>
      <c r="I5" s="5" t="n">
        <v>3603</v>
      </c>
      <c r="J5" s="5" t="n">
        <v>17094</v>
      </c>
      <c r="K5" s="5" t="n">
        <v>11069</v>
      </c>
    </row>
    <row r="6" spans="1:11">
      <c r="A6" s="4" t="s">
        <v>470</v>
      </c>
      <c r="B6" s="5" t="n">
        <v>-149</v>
      </c>
      <c r="C6" s="5" t="n">
        <v>-2911</v>
      </c>
      <c r="D6" s="5" t="n">
        <v>81</v>
      </c>
      <c r="E6" s="5" t="n">
        <v>-1209</v>
      </c>
      <c r="F6" s="5" t="n">
        <v>-1672</v>
      </c>
      <c r="G6" s="5" t="n">
        <v>-3906</v>
      </c>
      <c r="H6" s="5" t="n">
        <v>-739</v>
      </c>
      <c r="I6" s="5" t="n">
        <v>-990</v>
      </c>
      <c r="J6" s="5" t="n">
        <v>-4188</v>
      </c>
      <c r="K6" s="5" t="n">
        <v>-7307</v>
      </c>
    </row>
    <row r="7" spans="1:11">
      <c r="A7" s="4" t="s">
        <v>312</v>
      </c>
      <c r="B7" s="5" t="n">
        <v>-51</v>
      </c>
      <c r="C7" s="5" t="n">
        <v>-86</v>
      </c>
      <c r="D7" s="5" t="n">
        <v>-3525</v>
      </c>
      <c r="E7" s="5" t="n">
        <v>-2564</v>
      </c>
      <c r="F7" s="5" t="n">
        <v>-888</v>
      </c>
      <c r="G7" s="5" t="n">
        <v>-1806</v>
      </c>
      <c r="H7" s="5" t="n">
        <v>-1474</v>
      </c>
      <c r="I7" s="5" t="n">
        <v>-389</v>
      </c>
      <c r="J7" s="5" t="n">
        <v>-6226</v>
      </c>
      <c r="K7" s="5" t="n">
        <v>-4557</v>
      </c>
    </row>
    <row r="8" spans="1:11">
      <c r="A8" s="4" t="s">
        <v>471</v>
      </c>
      <c r="B8" s="6" t="n">
        <v>-200</v>
      </c>
      <c r="C8" s="6" t="n">
        <v>-2997</v>
      </c>
      <c r="D8" s="6" t="n">
        <v>-3444</v>
      </c>
      <c r="E8" s="6" t="n">
        <v>-3773</v>
      </c>
      <c r="F8" s="6" t="n">
        <v>-2560</v>
      </c>
      <c r="G8" s="6" t="n">
        <v>-5712</v>
      </c>
      <c r="H8" s="6" t="n">
        <v>-2213</v>
      </c>
      <c r="I8" s="6" t="n">
        <v>-1379</v>
      </c>
      <c r="J8" s="6" t="n">
        <v>-10414</v>
      </c>
      <c r="K8" s="6" t="n">
        <v>-11864</v>
      </c>
    </row>
    <row r="9" spans="1:11">
      <c r="A9" s="4" t="s">
        <v>472</v>
      </c>
      <c r="B9" s="8" t="n">
        <v>-0.02</v>
      </c>
      <c r="C9" s="8" t="n">
        <v>-0.36</v>
      </c>
      <c r="D9" s="8" t="n">
        <v>-0.41</v>
      </c>
      <c r="E9" s="8" t="n">
        <v>-0.45</v>
      </c>
      <c r="F9" s="8" t="n">
        <v>-0.3</v>
      </c>
      <c r="G9" s="8" t="n">
        <v>-0.68</v>
      </c>
      <c r="H9" s="8" t="n">
        <v>-0.27</v>
      </c>
      <c r="I9" s="8" t="n">
        <v>-0.16</v>
      </c>
      <c r="J9" s="8" t="n">
        <v>-1.24</v>
      </c>
      <c r="K9" s="8" t="n">
        <v>-1.4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39</v>
      </c>
    </row>
    <row r="4" spans="1:2">
      <c r="A4" s="4" t="s">
        <v>37</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Nature of Operations, Accountin</vt:lpstr>
      <vt:lpstr>Discontinued Operations</vt:lpstr>
      <vt:lpstr>Inventories</vt:lpstr>
      <vt:lpstr>Note Receivable</vt:lpstr>
      <vt:lpstr>Property, Plant and Equipment</vt:lpstr>
      <vt:lpstr>Other Assets</vt:lpstr>
      <vt:lpstr>Warranty</vt:lpstr>
      <vt:lpstr>Long-Term Liabilities</vt:lpstr>
      <vt:lpstr>Customer Concentration</vt:lpstr>
      <vt:lpstr>Income Taxes</vt:lpstr>
      <vt:lpstr>Commitments and Contingencies</vt:lpstr>
      <vt:lpstr>Secured Revolving Credit Facili</vt:lpstr>
      <vt:lpstr>Treasury Stock</vt:lpstr>
      <vt:lpstr>401(K) Plan</vt:lpstr>
      <vt:lpstr>Retirement and Death Benefit Pl</vt:lpstr>
      <vt:lpstr>Financial Summary by Quarter - </vt:lpstr>
      <vt:lpstr>Nature of Operations, Account22</vt:lpstr>
      <vt:lpstr>Discontinued Operations (Tables</vt:lpstr>
      <vt:lpstr>Inventories (Tables)</vt:lpstr>
      <vt:lpstr>Warranty (Tables)</vt:lpstr>
      <vt:lpstr>Long-Term Liabilities (Tables)</vt:lpstr>
      <vt:lpstr>Income Taxes (Tables)</vt:lpstr>
      <vt:lpstr>Commitments and Contingencies (</vt:lpstr>
      <vt:lpstr>Financial Summary by Quarter 29</vt:lpstr>
      <vt:lpstr>Nature of Operations, Account30</vt:lpstr>
      <vt:lpstr>Discontinued Operations - Addit</vt:lpstr>
      <vt:lpstr>Discontinued Operations - Resul</vt:lpstr>
      <vt:lpstr>Discontinued Operations - Summa</vt:lpstr>
      <vt:lpstr>Inventories - Schedule of Inven</vt:lpstr>
      <vt:lpstr>Note Receivable - Additional In</vt:lpstr>
      <vt:lpstr>Property, Plant and Equipment -</vt:lpstr>
      <vt:lpstr>Other Assets - Additional Infor</vt:lpstr>
      <vt:lpstr>Warranty - Reconciliation of Ac</vt:lpstr>
      <vt:lpstr>Warranty - Additional Informati</vt:lpstr>
      <vt:lpstr>Long-Term Liabilities - Summary</vt:lpstr>
      <vt:lpstr>Long-Term Liabilities - Additio</vt:lpstr>
      <vt:lpstr>Customer Concentration - Additi</vt:lpstr>
      <vt:lpstr>Income Taxes - Additional Infor</vt:lpstr>
      <vt:lpstr>Income Taxes - State Income Tax</vt:lpstr>
      <vt:lpstr>Income Taxes - Components of Ne</vt:lpstr>
      <vt:lpstr>Commitments and Contingencies -</vt:lpstr>
      <vt:lpstr>Commitments and Contingencies47</vt:lpstr>
      <vt:lpstr>Secured Revolving Credit Faci48</vt:lpstr>
      <vt:lpstr>Treasury Stock - Additional Inf</vt:lpstr>
      <vt:lpstr>401(K) Plan - Additional Inform</vt:lpstr>
      <vt:lpstr>Retirement and Death Benefit 51</vt:lpstr>
      <vt:lpstr>Financial Summary by Quarter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6:59:15Z</dcterms:created>
  <dcterms:modified xmlns:dcterms="http://purl.org/dc/terms/" xmlns:xsi="http://www.w3.org/2001/XMLSchema-instance" xsi:type="dcterms:W3CDTF">2015-08-26T16:59:15Z</dcterms:modified>
  <dc:title xmlns:dc="http://purl.org/dc/elements/1.1/">Untitled</dc:title>
  <dc:description xmlns:dc="http://purl.org/dc/elements/1.1/"/>
  <dc:subject xmlns:dc="http://purl.org/dc/elements/1.1/"/>
  <cp:keywords/>
  <cp:category/>
</cp:coreProperties>
</file>